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 in Progressive Beef," sheetId="10" state="visible" r:id="rId10"/>
    <sheet xmlns:r="http://schemas.openxmlformats.org/officeDocument/2006/relationships" name="Intangible and Other Assets" sheetId="11" state="visible" r:id="rId11"/>
    <sheet xmlns:r="http://schemas.openxmlformats.org/officeDocument/2006/relationships" name="Goodwill" sheetId="12" state="visible" r:id="rId12"/>
    <sheet xmlns:r="http://schemas.openxmlformats.org/officeDocument/2006/relationships" name="Accrued Expenses and Other Curr" sheetId="13" state="visible" r:id="rId13"/>
    <sheet xmlns:r="http://schemas.openxmlformats.org/officeDocument/2006/relationships" name="Notes Payable and Lease Obligat" sheetId="14" state="visible" r:id="rId14"/>
    <sheet xmlns:r="http://schemas.openxmlformats.org/officeDocument/2006/relationships" name="Income Taxes" sheetId="15" state="visible" r:id="rId15"/>
    <sheet xmlns:r="http://schemas.openxmlformats.org/officeDocument/2006/relationships" name="Stock Buyback Plan" sheetId="16" state="visible" r:id="rId16"/>
    <sheet xmlns:r="http://schemas.openxmlformats.org/officeDocument/2006/relationships" name="Stock-Based Compensation" sheetId="17" state="visible" r:id="rId17"/>
    <sheet xmlns:r="http://schemas.openxmlformats.org/officeDocument/2006/relationships" name="Basic and Diluted Net Income p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tangible and Other Assets (Ta" sheetId="27" state="visible" r:id="rId27"/>
    <sheet xmlns:r="http://schemas.openxmlformats.org/officeDocument/2006/relationships" name="Accrued Expenses and Other Cu_2" sheetId="28" state="visible" r:id="rId28"/>
    <sheet xmlns:r="http://schemas.openxmlformats.org/officeDocument/2006/relationships" name="Notes Payable and Lease Oblig_2" sheetId="29" state="visible" r:id="rId29"/>
    <sheet xmlns:r="http://schemas.openxmlformats.org/officeDocument/2006/relationships" name="Income Taxes (Tables)" sheetId="30" state="visible" r:id="rId30"/>
    <sheet xmlns:r="http://schemas.openxmlformats.org/officeDocument/2006/relationships" name="Stock Buyback Plan (Tables)" sheetId="31" state="visible" r:id="rId31"/>
    <sheet xmlns:r="http://schemas.openxmlformats.org/officeDocument/2006/relationships" name="Stock-Based Compensation (Table" sheetId="32" state="visible" r:id="rId32"/>
    <sheet xmlns:r="http://schemas.openxmlformats.org/officeDocument/2006/relationships" name="Basic and Diluted Net Income _2" sheetId="33" state="visible" r:id="rId33"/>
    <sheet xmlns:r="http://schemas.openxmlformats.org/officeDocument/2006/relationships" name="Supplemental Cash Flow Inform_2" sheetId="34" state="visible" r:id="rId34"/>
    <sheet xmlns:r="http://schemas.openxmlformats.org/officeDocument/2006/relationships" name="Segments (Tables)" sheetId="35" state="visible" r:id="rId35"/>
    <sheet xmlns:r="http://schemas.openxmlformats.org/officeDocument/2006/relationships" name="Schedule of Revenue Attributabl" sheetId="36" state="visible" r:id="rId36"/>
    <sheet xmlns:r="http://schemas.openxmlformats.org/officeDocument/2006/relationships" name="Schedule of Changes in Contract" sheetId="37" state="visible" r:id="rId37"/>
    <sheet xmlns:r="http://schemas.openxmlformats.org/officeDocument/2006/relationships" name="Summary of Significant Accoun_4"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Investment in Progressive Bee_2" sheetId="41" state="visible" r:id="rId41"/>
    <sheet xmlns:r="http://schemas.openxmlformats.org/officeDocument/2006/relationships" name="Schedule of Intangible and Othe" sheetId="42" state="visible" r:id="rId42"/>
    <sheet xmlns:r="http://schemas.openxmlformats.org/officeDocument/2006/relationships" name="Schedule of Future Amortization" sheetId="43" state="visible" r:id="rId43"/>
    <sheet xmlns:r="http://schemas.openxmlformats.org/officeDocument/2006/relationships" name="Intangible and Other Assets (De" sheetId="44" state="visible" r:id="rId44"/>
    <sheet xmlns:r="http://schemas.openxmlformats.org/officeDocument/2006/relationships" name="Schedule of Accrued Expenses an" sheetId="45" state="visible" r:id="rId45"/>
    <sheet xmlns:r="http://schemas.openxmlformats.org/officeDocument/2006/relationships" name="Schedule of Lease Expense (Deta" sheetId="46" state="visible" r:id="rId46"/>
    <sheet xmlns:r="http://schemas.openxmlformats.org/officeDocument/2006/relationships" name="Schedule of Supplemental Balanc" sheetId="47" state="visible" r:id="rId47"/>
    <sheet xmlns:r="http://schemas.openxmlformats.org/officeDocument/2006/relationships" name="Schedule of Supplemental Cash F" sheetId="48" state="visible" r:id="rId48"/>
    <sheet xmlns:r="http://schemas.openxmlformats.org/officeDocument/2006/relationships" name="Schedule of Maturities of Opera" sheetId="49" state="visible" r:id="rId49"/>
    <sheet xmlns:r="http://schemas.openxmlformats.org/officeDocument/2006/relationships" name="Notes Payable and Lease Oblig_3" sheetId="50" state="visible" r:id="rId50"/>
    <sheet xmlns:r="http://schemas.openxmlformats.org/officeDocument/2006/relationships" name="Schedule of Provision for Incom" sheetId="51" state="visible" r:id="rId51"/>
    <sheet xmlns:r="http://schemas.openxmlformats.org/officeDocument/2006/relationships" name="Schedule of Reconciliation of I" sheetId="52" state="visible" r:id="rId52"/>
    <sheet xmlns:r="http://schemas.openxmlformats.org/officeDocument/2006/relationships" name="Schedule of Deferred Tax Assets" sheetId="53" state="visible" r:id="rId53"/>
    <sheet xmlns:r="http://schemas.openxmlformats.org/officeDocument/2006/relationships" name="Schedule of Stock Buyback Plan " sheetId="54" state="visible" r:id="rId54"/>
    <sheet xmlns:r="http://schemas.openxmlformats.org/officeDocument/2006/relationships" name="Stock Buyback Plan (Details Nar" sheetId="55" state="visible" r:id="rId55"/>
    <sheet xmlns:r="http://schemas.openxmlformats.org/officeDocument/2006/relationships" name="Schedule of Stock-based Compens" sheetId="56" state="visible" r:id="rId56"/>
    <sheet xmlns:r="http://schemas.openxmlformats.org/officeDocument/2006/relationships" name="Schedule of Unrecognized Compen" sheetId="57" state="visible" r:id="rId57"/>
    <sheet xmlns:r="http://schemas.openxmlformats.org/officeDocument/2006/relationships" name="Schedule of Estimated Fair Valu" sheetId="58" state="visible" r:id="rId58"/>
    <sheet xmlns:r="http://schemas.openxmlformats.org/officeDocument/2006/relationships" name="Schedule of Stock Option Activi" sheetId="59" state="visible" r:id="rId59"/>
    <sheet xmlns:r="http://schemas.openxmlformats.org/officeDocument/2006/relationships" name="Stock-Based Compensation (Detai" sheetId="60" state="visible" r:id="rId60"/>
    <sheet xmlns:r="http://schemas.openxmlformats.org/officeDocument/2006/relationships" name="Schedule of Reconciliation of B"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chedule of Supplemental Cash_2" sheetId="64" state="visible" r:id="rId64"/>
    <sheet xmlns:r="http://schemas.openxmlformats.org/officeDocument/2006/relationships" name="Schedule of Operating Segments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314</t>
        </is>
      </c>
      <c r="C12" s="4" t="inlineStr">
        <is>
          <t xml:space="preserve"> </t>
        </is>
      </c>
      <c r="D12" s="4" t="inlineStr">
        <is>
          <t xml:space="preserve"> </t>
        </is>
      </c>
    </row>
    <row r="13">
      <c r="A13" s="4" t="inlineStr">
        <is>
          <t>Entity Registrant Name</t>
        </is>
      </c>
      <c r="B13" s="4" t="inlineStr">
        <is>
          <t>WHERE
FOOD COMES FROM, INC.</t>
        </is>
      </c>
      <c r="C13" s="4" t="inlineStr">
        <is>
          <t xml:space="preserve"> </t>
        </is>
      </c>
      <c r="D13" s="4" t="inlineStr">
        <is>
          <t xml:space="preserve"> </t>
        </is>
      </c>
    </row>
    <row r="14">
      <c r="A14" s="4" t="inlineStr">
        <is>
          <t>Entity Central Index Key</t>
        </is>
      </c>
      <c r="B14" s="4" t="inlineStr">
        <is>
          <t>0001360565</t>
        </is>
      </c>
      <c r="C14" s="4" t="inlineStr">
        <is>
          <t xml:space="preserve"> </t>
        </is>
      </c>
      <c r="D14" s="4" t="inlineStr">
        <is>
          <t xml:space="preserve"> </t>
        </is>
      </c>
    </row>
    <row r="15">
      <c r="A15" s="4" t="inlineStr">
        <is>
          <t>Entity Tax Identification Number</t>
        </is>
      </c>
      <c r="B15" s="4" t="inlineStr">
        <is>
          <t>43-1802805</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202
6th Street</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Castle
Rock</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104</t>
        </is>
      </c>
      <c r="C21" s="4" t="inlineStr">
        <is>
          <t xml:space="preserve"> </t>
        </is>
      </c>
      <c r="D21" s="4" t="inlineStr">
        <is>
          <t xml:space="preserve"> </t>
        </is>
      </c>
    </row>
    <row r="22">
      <c r="A22" s="4" t="inlineStr">
        <is>
          <t>City Area Code</t>
        </is>
      </c>
      <c r="B22" s="4" t="inlineStr">
        <is>
          <t>303</t>
        </is>
      </c>
      <c r="C22" s="4" t="inlineStr">
        <is>
          <t xml:space="preserve"> </t>
        </is>
      </c>
      <c r="D22" s="4" t="inlineStr">
        <is>
          <t xml:space="preserve"> </t>
        </is>
      </c>
    </row>
    <row r="23">
      <c r="A23" s="4" t="inlineStr">
        <is>
          <t>Local Phone Number</t>
        </is>
      </c>
      <c r="B23" s="4" t="inlineStr">
        <is>
          <t>895-3002</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587994</v>
      </c>
    </row>
    <row r="34">
      <c r="A34" s="4" t="inlineStr">
        <is>
          <t>Entity Common Stock, Shares Outstanding</t>
        </is>
      </c>
      <c r="B34" s="4" t="inlineStr">
        <is>
          <t xml:space="preserve"> </t>
        </is>
      </c>
      <c r="C34" s="6" t="n">
        <v>5726257</v>
      </c>
      <c r="D34" s="4" t="inlineStr">
        <is>
          <t xml:space="preserve"> </t>
        </is>
      </c>
    </row>
    <row r="35">
      <c r="A35" s="4" t="inlineStr">
        <is>
          <t>Documents Incorporated by Reference [Text Block]</t>
        </is>
      </c>
      <c r="B35" s="4" t="inlineStr">
        <is>
          <t>Part III is incorporated by reference from the registrant’s Definitive Proxy Statement for its
2023 Annual Meeting of Shareholders to be filed, pursuant to Regulation 14A, within 120 days after the close of the registrant’s
2022 fiscal year.</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Causey Demgen &amp; Moore, P.C</t>
        </is>
      </c>
      <c r="C37" s="4" t="inlineStr">
        <is>
          <t xml:space="preserve"> </t>
        </is>
      </c>
      <c r="D37" s="4" t="inlineStr">
        <is>
          <t xml:space="preserve"> </t>
        </is>
      </c>
    </row>
    <row r="38">
      <c r="A38" s="4" t="inlineStr">
        <is>
          <t>Auditor Firm ID</t>
        </is>
      </c>
      <c r="B38" s="4" t="inlineStr">
        <is>
          <t>647</t>
        </is>
      </c>
      <c r="C38" s="4" t="inlineStr">
        <is>
          <t xml:space="preserve"> </t>
        </is>
      </c>
      <c r="D38" s="4" t="inlineStr">
        <is>
          <t xml:space="preserve"> </t>
        </is>
      </c>
    </row>
    <row r="39">
      <c r="A39" s="4" t="inlineStr">
        <is>
          <t>Auditor Location</t>
        </is>
      </c>
      <c r="B39" s="4" t="inlineStr">
        <is>
          <t>Denver,
Colorad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Progressive Beef, LLC</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in Progressive Beef, LLC</t>
        </is>
      </c>
      <c r="B4" s="4" t="inlineStr">
        <is>
          <t xml:space="preserve">Note
4 - Investment in Progressive Beef, LLC On
August 9, 2018, the Company purchased a ten percent membership interest in Progressive Beef, LLC (“Progressive
Beef”) for approximately $ 1.0 0.3 0.2 Where
Food Comes From, Inc. Notes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nd Other Assets</t>
        </is>
      </c>
      <c r="B4" s="4" t="inlineStr">
        <is>
          <t xml:space="preserve">Note
5 – Intangible and Other Assets The
following table summarizes our intangible assets as of: Schedule of Intangible and Other Assets
December 31, December 31, Estimated
2022 2021 Useful Life
Intangible assets subject to amortization (in thousands):
Tradenames and trademarks $ 417 $ 417 2.5 8.0
Accreditations 75 75 5.0
Customer relationships 3,664 3,664 3.0 15.0
Patents 970 970 4.0
Non-compete agreements 121 121 5.0
Intangible
and other assets, gross 5,247 5,247
Less accumulated amortization 3,511 3,154
Intangible
and other assets, Net 1,736 2,093
Cryptocurrency (not subject to amortization) 116 -
Tradenames/trademarks (not subject to amortization) 465 465
Intangible
assets 2,317 2,558
Other assets 23 23
Intangible and other assets: $ 2,340 $ 2,581 We
reviewed our long-lived assets for indicators of impairment 62,000 116,000 Amortization
expense for each of the years ended December 31, 2022 and 2021 was approximately $ 0.3 0.4 As
of December 31, 2022, future scheduled amortization of intangible assets is as follows (in thousands): Schedule of Future Amortization of Intangible Assets Fiscal
year ending December 31:
2023 $ 317
2024 305
2025 260
2026 223
2027 197
Thereafter 434
Intangible
and other assets, net $ 1,736 Where
Food Comes From,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6 – Goodwill Annual
Impairment Test of Goodwill We
performed a qualitative assessment on our WFCF, WFCFO, Validus and SureHarvest reporting units for our 2022 annual test and concluded
that it was more-likely-than-not that the fair value of the reporting unit exceeded its carrying value and, therefore, a two-step impairment
test was not necessary. The qualitative assessment compares current performance, expectations and other indicators against what was expected
as part of the most recent Step 1 valuation. Consequently, the key estimates and assumptions related to the most recent Step 1 valuation
pertaining to this reporting unit had not changed since our previous annual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7 – Accrued Expenses and Other Current Liabilities The
following table summarizes our accrued expenses and other current liabilities as of (in thousands): Schedule of Accrued Expenses and Other Current Liabilities
December 31, December 31,
2022 2021
Income and sales taxes payable $ 14 $ 185
Payroll related accruals 326 288
Customer deposits 35 76
Professional fees and other expenses 394 161
Accrued expenses and
other current liabilities $ 769 $ 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12 Months Ended</t>
        </is>
      </c>
    </row>
    <row r="2">
      <c r="B2" s="2" t="inlineStr">
        <is>
          <t>Dec. 31, 2022</t>
        </is>
      </c>
    </row>
    <row r="3">
      <c r="A3" s="3" t="inlineStr">
        <is>
          <t>Debt Disclosure [Abstract]</t>
        </is>
      </c>
      <c r="B3" s="4" t="inlineStr">
        <is>
          <t xml:space="preserve"> </t>
        </is>
      </c>
    </row>
    <row r="4">
      <c r="A4" s="4" t="inlineStr">
        <is>
          <t>Notes Payable and Lease Obligations</t>
        </is>
      </c>
      <c r="B4" s="4" t="inlineStr">
        <is>
          <t xml:space="preserve">Note
8 - Notes Payable and Lease Obligations Unison
Revolving Line of Credit The
Company has a revolving line of credit (“LOC”) agreement which matures on April 12, 2025 75,080 1.50 maturity 9.0 4.75 no Lease
Obligations We
have operating and finance leases for corporate offices, other regional offices, and certain equipment. Our leases have remaining lease
terms of 1 15 options to extend the leases for up to 5 years each. Where
Food Comes From, Inc. Notes
to the Consolidated Financial Statements The
components of lease expense were as follows (in thousands): Schedule of Lease Expense
2022 2021
Year Ended December 31,
2022 2021
Operating lease cost $ 492 $ 474
Finance lease cost
Amortization of assets 10 10
Interest on finance lease obligations 3 4
Variable lease cost - -
Total net lease cost $ 505 $ 488 Included
in the table above, is approximately $ 0.4 This space is being leased from The Move,
LLC. Our CEO and President, each a related party to WFCF, have a 24.3 Rent
and lease expense for each of the years ended December 31, 2022 and 2021 was approximately $ 0.7 0.6 Supplemental
balance sheet information related to leases was as follows (in thousands): Schedule of Supplemental Balance Sheet Information Related to Leases
December 31, 2022 December 31, 2021
Operating leases: Related Party Other Total Related Party Other Total
Operating lease ROU assets $ 2,369 $ 193 $ 2,562 $ 2,568 $ 230 $ 2,798
Current operating lease liabilities 224 117 341 201 112 313
Noncurrent operating lease liabilities 2,656 89 2,745 2,880 140 3,020
Total operating lease liabilities $ 2,880 $ 206 $ 3,086 $ 3,081 $ 252 $ 3,333
Finance leases: December 31, 2022 December 31, 2021
Right of use asset, at cost $ 70 $ 51
Accumulated amortization (25 ) (26 )
Right of use asset, net $ 45 $ 25
Current obligations of finance leases $ 9 $ 13
Finance leases, net of current obligations 37 19
Total finance lease liabilities $ 46 $ 32
Weighted average remaining lease term (in years):
Operating leases 8.2 9.1
Finance leases 4.4 3.1
Weighted average discount rate:
Operating leases 5.8 % 5.7 %
Finance leases 7.8 % 11.5 % Where
Food Comes From, Inc. Notes
to the Consolidated Financial Statements Supplemental
cash flow and other information related to leases was as follows (in thousands): Schedule of Supplemental Cash Flow Information Related to Leases
2022 2021
Year Ended December 31,
2022 2021
Cash paid for amounts included in the measurement of lease liabilities:
Operating cash flows from operating leases $ 507 $ 472
Operating cash flows from finance leases $ 3 $ 4
Financing cash flows from finance leases $ 13 $ 10
Right of use assets obtained in exchange for lease liabilities:
Operating leases $ 78 $ 92 Maturities
of lease liabilities were as follows (in thousands): Schedule of Maturities of Operating Lease and Finance Lease Liabilities
Years Ending December 31st, Operating Leases Finance Leases
2023 $ 507 $ 12
2024 446 13
2025 435 14
2026 430 9
2027 430 7
Thereafter 1,648 -
Total lease payments 3,896 55
Less amount representing interest (810 ) (9 )
Total lease obligations 3,086 46
Less current portion (341 ) (9 )
Long-term lease obligations $ 2,745 $ 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 Income Taxes The
provision for income taxes consists of the following (in thousands): Schedule of Provision for Income Taxes
2022 2021
December 31,
2022 2021
Current income tax expense:
International $ - $ 5
Federal 708 534
State 172 140
Total current income tax expense 880 679
Deferred income tax benefit:
Federal (50 ) (17 )
State (8 ) (3 )
Total deferred income tax benefit (58 ) (20 )
Total income tax expense $ 822 $ 659 Where
Food Comes From, Inc. Notes
to the Consolidated Financial Statements The
reconciliation of income taxes calculated at the statutory rates to our effective tax rate is as follows (in thousands): Schedule of Reconciliation of Income Taxes
2022 2021
December 31,
2022 2021
Expected tax expense $ 592 $ 759
State tax provision, net 101 141
Permanent differences 22 4
Foreign 79 40
Stock options (1 ) (38 )
PPP loan forgiveness - (253 )
Other, net 29 6
Total income tax expense $ 822 $ 659 The
income tax effects of temporary differences that give rise to significant portions of deferred tax assets (liabilities) are as follows
(in thousands): Schedule of Deferred Tax Assets (Liabilities)
2022 2021
December 31,
2022 2021
Deferred tax assets (liabilities):
Accruals and other $ 133 $ 96
Stock based compensation 160 145
Property and equipment 28 (35 )
Intangibles assets 202 258
Net deferred tax assets 523 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Buyback Plan</t>
        </is>
      </c>
      <c r="B1" s="2" t="inlineStr">
        <is>
          <t>12 Months Ended</t>
        </is>
      </c>
    </row>
    <row r="2">
      <c r="B2" s="2" t="inlineStr">
        <is>
          <t>Dec. 31, 2022</t>
        </is>
      </c>
    </row>
    <row r="3">
      <c r="A3" s="3" t="inlineStr">
        <is>
          <t>Equity [Abstract]</t>
        </is>
      </c>
      <c r="B3" s="4" t="inlineStr">
        <is>
          <t xml:space="preserve"> </t>
        </is>
      </c>
    </row>
    <row r="4">
      <c r="A4" s="4" t="inlineStr">
        <is>
          <t>Stock Buyback Plan</t>
        </is>
      </c>
      <c r="B4" s="4" t="inlineStr">
        <is>
          <t xml:space="preserve">Note
10 – Stock Buyback Plan On
September 30, 2019, our Board of Directors approved a new plan to buyback up to 2.5 Schedule of Stock Buyback Plan
(in thousands, except per share cost) Number of Shares Cost of Shares Average Cost per Share
Balance, January 1, 2021 338 $ 2,702 $ 7.99
Shares purchased during 2021 81 1,105 13.64
Balance, December 31, 2021 419 3,807 9.09
Shares purchased during 2022 308 3,456 11.23
Balance, December 31, 2022 727 $ 7,263 $ 10.00 The
repurchased shares are recorded as part of treasury stock and are accounted for under the cost method. Our
Stock Buyback Plan has been and will be used to return capital to shareholders and to minimize the dilutive impact of stock options and
other share-based awards. In the future, we may consider additional share repurchases under our plan based on several factors, including
our cash position, share price, operational liquidity, and planned investment and financing needs. Where
Food Comes From,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1 – Stock-Based Compensation In
addition to cash compensation, the Company may compensate certain service providers, including employees, directors, consultants, and
other advisors, with equity-based compensation in the form of stock options and restricted stock awards and stock awards. The Company
recognizes all equity-based compensation as stock-based compensation expense based on the fair value of the compensation measured at
the grant date. For stock options, fair value is calculated at the date of grant using the Black-Scholes-Merton option-pricing model.
For restricted stock awards an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income. The
amount of stock-based compensation expense is as follows (in thousands): Schedule
of Stock-based Compensation Expense
2022 2021
Year ended December 31,
2022 2021
Stock options $ 98 $ 132
Stock awards 56 158
Restricted stock awards - 1
Total $ 154 $ 291 As
of December 31, 2022, the estimated unrecognized compensation cost from unvested awards which will be recognized ratably over the remaining
vesting phase is as follows (in thousands): Schedule of Unrecognized Compensation Cost from Unvested Awards
Years ended December 31st: Unvested stock options Unvested restricted stock awards Total unrecognized compensation expense
2023 $ 40 $ - $ 40
2024 11 - 11
2025 - - -
2026 - - -
$ 51 $ - $ 51 The
Company estimated the fair value of stock options using the Black-Scholes-Merton option-pricing model with the following assumptions: Schedule of Estimated Fair Value of Stock Options
Year ended December 31,
2022 2021
Number of options awarded to purchase common shares N/A 17,000
Risk-free interest rate N/A 0.82 %
Expected volatility N/A 70.1 %
Assumed dividend yield N/A N/A
Expected life of options from the date of grant N/A 9.8 Where
Food Comes From, Inc. Notes
to the Consolidated Financial Statements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Our
2006 Plan provided for the issuance of a maximum of 3.0 13,128 Our
2016 Plan was ratified by our shareholders in May 2016 and provides for the issuance of a maximum of 5.0 4.9 Stock
Option Activity The
Company generally grants stock options to directors, eligible employees and officers as a part of its equity incentive plan. Restrictions
and vesting periods for the stock option grants are set forth in the award agreements. A stock option grant represents an option to purchase
a defined number of shares of the Company’s common stock to be released from restrictions upon completion of the vesting period.
The awards typically vest in equal increments over one three years Schedule
of Stock Option Activity
Weighted avg.
Weighted avg. Weighted avg. remaining
Number of exercise price grant date fair contractual life Aggregate
awards per share value per share (in years) intrinsic value
Outstanding, January 1, 2021 105,086 $ 6.25 $ 6.06 5.38 $ 814,090
Granted 17,000 14.77 10.90 9.50
Exercised (19,295 ) 2.51 3.08 1.58
Expired/Forfeited (2,556 ) 7.18 6.88 -
Outstanding, December 31, 2021 100,235 $ 8.36 $ 7.53 5.88 $ 620,445
Granted - - - -
Exercised (7,750 ) 4.69 6.06 2.45
Expired/Forfeited (138 ) 7.20 7.08 -
Outstanding, December 31, 2022 92,347 $ 8.67 $ 7.77 5.31 $ 502,688
Exercisable, December 31, 2022 488,645
Unvested, December 31, 2022 14,042 The
aggregate intrinsic value of stock options represents the total pre-tax intrinsic value (the aggregate difference between the closing
stock price of our common stock on December 31, 2022 and the exercise price for in-the-money options) that would have been received by
the option holders if all in-the-money options had been exercised on December 31, 2022. During
the year ended December 31, 2022, a total of 138 2,556 1,687 Where
Food Comes From, Inc. Notes
to the Consolidated Financial Statements Stock
Activity The
Company grants shares of stock to directors, eligible employees and officers as a part of its equity incentive plan. Any restrictions
and vesting periods for the awards are set forth in the award agreements. Each share of stock represents one share of the Company’s
common stock. Shares of stock are valued at the closing price of the Company’s common stock on the grant date and are recognized
as selling, general and administrative expense over the vesting period of the award. During
2022, the Company awarded 1,500 13.45 2,500 14.40 During
2021, the Company awarded 10,000 12.62 2,500 12.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12 Months Ended</t>
        </is>
      </c>
    </row>
    <row r="2">
      <c r="B2" s="2" t="inlineStr">
        <is>
          <t>Dec. 31, 2022</t>
        </is>
      </c>
    </row>
    <row r="3">
      <c r="A3" s="3" t="inlineStr">
        <is>
          <t>Per share - net income</t>
        </is>
      </c>
      <c r="B3" s="4" t="inlineStr">
        <is>
          <t xml:space="preserve"> </t>
        </is>
      </c>
    </row>
    <row r="4">
      <c r="A4" s="4" t="inlineStr">
        <is>
          <t>Basic and Diluted Net Income per Share</t>
        </is>
      </c>
      <c r="B4" s="4" t="inlineStr">
        <is>
          <t xml:space="preserve">Note
12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restricted
stock awards and stock awards are assumed to be exercised at the beginning of the period (or at the time of issuance, if later), and
as if funds plus unrecognized stock-based compensation obtained thereby were used by the Company to purchase common stock at the average
market price during the period. The
following is a reconciliation of the share data used in the basic and diluted income per share computations: Schedule of Reconciliation of Basic and Diluted Income Per Share Computations
(in thousands) 2022 2021
Year ended December 31,
(in thousands) 2022 2021
Basic:
Weighted average shares outstanding 5,955 6,098
Diluted:
Weighted average shares outstanding 5,955 6,098
Weighted average effects of dilutive securities 80 87
Total 6,035 6,185
Antidilutive securities: 17 17 The
effect of the inclusion of the antidilutive shares would have resulted in an increase in earnings per share. Accordingly, the weighted
average shares outstanding have not been adjusted for antidilutive shares. Where
Food Comes From, Inc.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In
2022 and 2021, we recorded total net revenue of approximately $ 48,000 56,000 The
Company leases its corporate headquarters from a company in which our CEO and President have a 24.3 nder the related party arrangement, a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368</v>
      </c>
      <c r="C3" s="5" t="n">
        <v>5414</v>
      </c>
    </row>
    <row r="4">
      <c r="A4" s="4" t="inlineStr">
        <is>
          <t>Accounts receivable, net of allowance</t>
        </is>
      </c>
      <c r="B4" s="6" t="n">
        <v>2172</v>
      </c>
      <c r="C4" s="6" t="n">
        <v>2178</v>
      </c>
    </row>
    <row r="5">
      <c r="A5" s="4" t="inlineStr">
        <is>
          <t>Inventory</t>
        </is>
      </c>
      <c r="B5" s="6" t="n">
        <v>888</v>
      </c>
      <c r="C5" s="6" t="n">
        <v>767</v>
      </c>
    </row>
    <row r="6">
      <c r="A6" s="4" t="inlineStr">
        <is>
          <t>Prepaid expenses and other current assets</t>
        </is>
      </c>
      <c r="B6" s="6" t="n">
        <v>463</v>
      </c>
      <c r="C6" s="6" t="n">
        <v>325</v>
      </c>
    </row>
    <row r="7">
      <c r="A7" s="4" t="inlineStr">
        <is>
          <t>Total current assets</t>
        </is>
      </c>
      <c r="B7" s="6" t="n">
        <v>7891</v>
      </c>
      <c r="C7" s="6" t="n">
        <v>8684</v>
      </c>
    </row>
    <row r="8">
      <c r="A8" s="4" t="inlineStr">
        <is>
          <t>Property and equipment, net</t>
        </is>
      </c>
      <c r="B8" s="6" t="n">
        <v>998</v>
      </c>
      <c r="C8" s="6" t="n">
        <v>1295</v>
      </c>
    </row>
    <row r="9">
      <c r="A9" s="4" t="inlineStr">
        <is>
          <t>Right-of-use assets, net</t>
        </is>
      </c>
      <c r="B9" s="6" t="n">
        <v>2607</v>
      </c>
      <c r="C9" s="6" t="n">
        <v>2823</v>
      </c>
    </row>
    <row r="10">
      <c r="A10" s="4" t="inlineStr">
        <is>
          <t>Investment in Progressive Beef</t>
        </is>
      </c>
      <c r="B10" s="6" t="n">
        <v>991</v>
      </c>
      <c r="C10" s="6" t="n">
        <v>991</v>
      </c>
    </row>
    <row r="11">
      <c r="A11" s="4" t="inlineStr">
        <is>
          <t>Intangible and other assets, net</t>
        </is>
      </c>
      <c r="B11" s="6" t="n">
        <v>2340</v>
      </c>
      <c r="C11" s="6" t="n">
        <v>2581</v>
      </c>
    </row>
    <row r="12">
      <c r="A12" s="4" t="inlineStr">
        <is>
          <t>Goodwill, net</t>
        </is>
      </c>
      <c r="B12" s="6" t="n">
        <v>2946</v>
      </c>
      <c r="C12" s="6" t="n">
        <v>2946</v>
      </c>
    </row>
    <row r="13">
      <c r="A13" s="4" t="inlineStr">
        <is>
          <t>Deferred tax assets, net</t>
        </is>
      </c>
      <c r="B13" s="6" t="n">
        <v>523</v>
      </c>
      <c r="C13" s="6" t="n">
        <v>464</v>
      </c>
    </row>
    <row r="14">
      <c r="A14" s="4" t="inlineStr">
        <is>
          <t>Total assets</t>
        </is>
      </c>
      <c r="B14" s="6" t="n">
        <v>18296</v>
      </c>
      <c r="C14" s="6" t="n">
        <v>19784</v>
      </c>
    </row>
    <row r="15">
      <c r="A15" s="3" t="inlineStr">
        <is>
          <t>Current liabilities:</t>
        </is>
      </c>
      <c r="B15" s="4" t="inlineStr">
        <is>
          <t xml:space="preserve"> </t>
        </is>
      </c>
      <c r="C15" s="4" t="inlineStr">
        <is>
          <t xml:space="preserve"> </t>
        </is>
      </c>
    </row>
    <row r="16">
      <c r="A16" s="4" t="inlineStr">
        <is>
          <t>Accounts payable</t>
        </is>
      </c>
      <c r="B16" s="6" t="n">
        <v>640</v>
      </c>
      <c r="C16" s="6" t="n">
        <v>447</v>
      </c>
    </row>
    <row r="17">
      <c r="A17" s="4" t="inlineStr">
        <is>
          <t>Accrued expenses and other current liabilities</t>
        </is>
      </c>
      <c r="B17" s="6" t="n">
        <v>769</v>
      </c>
      <c r="C17" s="6" t="n">
        <v>710</v>
      </c>
    </row>
    <row r="18">
      <c r="A18" s="4" t="inlineStr">
        <is>
          <t>Deferred revenue</t>
        </is>
      </c>
      <c r="B18" s="6" t="n">
        <v>1278</v>
      </c>
      <c r="C18" s="6" t="n">
        <v>1513</v>
      </c>
    </row>
    <row r="19">
      <c r="A19" s="4" t="inlineStr">
        <is>
          <t>Current portion of finance lease obligations</t>
        </is>
      </c>
      <c r="B19" s="6" t="n">
        <v>9</v>
      </c>
      <c r="C19" s="6" t="n">
        <v>13</v>
      </c>
    </row>
    <row r="20">
      <c r="A20" s="4" t="inlineStr">
        <is>
          <t>Current portion of operating lease obligations</t>
        </is>
      </c>
      <c r="B20" s="6" t="n">
        <v>341</v>
      </c>
      <c r="C20" s="6" t="n">
        <v>313</v>
      </c>
    </row>
    <row r="21">
      <c r="A21" s="4" t="inlineStr">
        <is>
          <t>Total current liabilities</t>
        </is>
      </c>
      <c r="B21" s="6" t="n">
        <v>3037</v>
      </c>
      <c r="C21" s="6" t="n">
        <v>2996</v>
      </c>
    </row>
    <row r="22">
      <c r="A22" s="4" t="inlineStr">
        <is>
          <t>Finance lease obligations, net of current portion</t>
        </is>
      </c>
      <c r="B22" s="6" t="n">
        <v>37</v>
      </c>
      <c r="C22" s="6" t="n">
        <v>19</v>
      </c>
    </row>
    <row r="23">
      <c r="A23" s="4" t="inlineStr">
        <is>
          <t>Operating lease obligation, net of current portion</t>
        </is>
      </c>
      <c r="B23" s="6" t="n">
        <v>2745</v>
      </c>
      <c r="C23" s="6" t="n">
        <v>3020</v>
      </c>
    </row>
    <row r="24">
      <c r="A24" s="4" t="inlineStr">
        <is>
          <t>Total liabilities</t>
        </is>
      </c>
      <c r="B24" s="6" t="n">
        <v>5819</v>
      </c>
      <c r="C24" s="6" t="n">
        <v>6035</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1 par value; 5,000 shares authorized; none issued or outstanding</t>
        </is>
      </c>
      <c r="B27" s="4" t="inlineStr">
        <is>
          <t xml:space="preserve"> </t>
        </is>
      </c>
      <c r="C27" s="4" t="inlineStr">
        <is>
          <t xml:space="preserve"> </t>
        </is>
      </c>
    </row>
    <row r="28">
      <c r="A28" s="4" t="inlineStr">
        <is>
          <t>Common stock, $0.001 par value; 95,000 shares authorized; 6,501 (2022) and 6,489 (2021) shares issued, and 5,775 (2022) and 6,071 (2021) shares outstanding</t>
        </is>
      </c>
      <c r="B28" s="6" t="n">
        <v>6</v>
      </c>
      <c r="C28" s="6" t="n">
        <v>6</v>
      </c>
    </row>
    <row r="29">
      <c r="A29" s="4" t="inlineStr">
        <is>
          <t>Additional paid-in-capital</t>
        </is>
      </c>
      <c r="B29" s="6" t="n">
        <v>12145</v>
      </c>
      <c r="C29" s="6" t="n">
        <v>11955</v>
      </c>
    </row>
    <row r="30">
      <c r="A30" s="4" t="inlineStr">
        <is>
          <t>Treasury stock of 727 (2022) and 419 (2021) shares</t>
        </is>
      </c>
      <c r="B30" s="6" t="n">
        <v>-7263</v>
      </c>
      <c r="C30" s="6" t="n">
        <v>-3807</v>
      </c>
    </row>
    <row r="31">
      <c r="A31" s="4" t="inlineStr">
        <is>
          <t>Retained earnings</t>
        </is>
      </c>
      <c r="B31" s="6" t="n">
        <v>7589</v>
      </c>
      <c r="C31" s="6" t="n">
        <v>5595</v>
      </c>
    </row>
    <row r="32">
      <c r="A32" s="4" t="inlineStr">
        <is>
          <t>Total equity</t>
        </is>
      </c>
      <c r="B32" s="6" t="n">
        <v>12477</v>
      </c>
      <c r="C32" s="6" t="n">
        <v>13749</v>
      </c>
    </row>
    <row r="33">
      <c r="A33" s="4" t="inlineStr">
        <is>
          <t>Total liabilities and stockholders’ equity</t>
        </is>
      </c>
      <c r="B33" s="5" t="n">
        <v>18296</v>
      </c>
      <c r="C33" s="5" t="n">
        <v>19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Operating
Leases &amp; Lease Incentive Obligation The
Company leases approximately 15,700 24.3 43,800 The
Company has recorded leasehold improvements of approximately $ 0.8 0.4 In
September 2017, the Company entered into a new lease agreement for our Urbandale, Iowa office space. The lease was for a period of two
years 3 August 31, 2025 3,450 In
December 2018, we entered into a new lease agreement in San Ramon, California for SureHarvest and JVF office space. The lease is for
a period of sixty-six months May 1, 2024 6,750 In
June 2021, the Company entered into a new lease agreement in Victoria, British Columbia, Canada for Postelsia office space. The lease
is for a period of two years May 31, 2023 1,850 1,400 In
December 2021, the Company entered into a lease agreement for the Medina, North Dakota office space. The lease is for sixty-one December 31, 2026 1,000 See
Note 8 of our Consolidated Financial Statements for a detailed description of maturities of lease liabilities related to our leases. Where
Food Comes From, Inc. Notes
to the Consolidated Financial Statement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Employee
Benefit Plan The
Company has established a 401(k) plan for the benefit of our employees. The plan covers substantially all of our employees who have attained
age 21. We may make a discretionary matching contribution in an amount that is determined by our Board of Directors. If a matching contribution
is made, the amount cannot exceed the elective deferral contributions. For each of the years ended December 31, 2022 and 2021, we made
aggregate matching contributions of approximately $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15 – Supplemental Cash Flow Information Schedule of Supplemental Cash Flow Information
2022 2021
Year ended December 31,
2022 2021
Cash paid during the year:
Interest expense $ - $ -
Income taxes $ 1,084 $ 658
Non-cash investing and financing activities:
Equipment acquired under a finance lease $ 3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Note
16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reportable segment. The operating segments included in the aggregated verification and certification segment include IMI
Global, WFCFO, and Validus. The factors considered in determining this aggregated reporting segment include the economic similarity of
the businesses, the nature of services provided, production processes, types of customers and distribution methods. The
Company also determined that it has a software sales and related consulting reportable segment. SureHarvest, which includes Postelsia,
is the sole operating segment. This segment includes software and related consul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Where
Food Comes From, Inc. Notes
to the Consolidated Financial Statements The
Company eliminates intercompany transfers between segments for management reporting purposes. The following table shows information for
reportable operating segments (in thousands): Schedule of Operating Segments
Year ended December 31, 2022 Year ended December 31, 2021
Verification and Certification Segment Software Sales and Related Consulting Segment Eliminations and Other Consolidated Totals Verification and Certification Segment Software Sales and Related Consulting Segment Eliminations and Other Consolidated Totals
Assets:
Goodwill $ 1,947 $ 999 $ - $ 2,946 $ 1,947 $ 999 $ - $ 2,946
All other assets, net 9,949 3,182 2,219 15,350 14,267 3,848 (1,277 ) 16,838
Total assets $ 11,896 $ 4,181 $ 2,219 $ 18,296 $ 16,214 $ 4,847 $ (1,277 ) $ 19,784
Revenues:
Verification and certification service revenue $ 17,610 $ - $ - $ 17,610 $ 16,058 $ - $ - $ 16,058
Product sales 4,364 - - 4,364 3,830 - - 3,830
Software and related consulting revenue - 2,871 - 2,871 - 2,044 - 2,044
Total revenues $ 21,974 $ 2,871 $ - $ 24,845 $ 19,888 $ 2,044 $ - $ 21,932
Costs of revenues:
Costs of verification and certification services 9,748 - - 9,748 8,402 - - 8,402
Costs of products 2,333 - - 2,333 2,441 - - 2,441
Costs of software and related consulting - 2,296 - 2,296 - 1,352 - 1,352
Total costs of revenues 12,081 2,296 - 14,377 10,843 1,352 - 12,195
Gross profit 9,893 575 - 10,468 9,045 692 - 9,737
Depreciation &amp; amortization 582 183 - 765 597 202 - 799
Other operating expenses 6,805 246 - 7,051 6,324 311 - 6,635
Segment operating income/(loss) $ 2,506 $ 146 $ - $ 2,652 $ 2,124 $ 179 $ - $ 2,303
Other items to reconcile segment operating income/(loss) to net income/(loss):
Other income/(loss) 202 (38 ) - 164 1,329 (12 ) - 1,317
Income tax benefit/(expense) - - (822 ) (822 ) - - (659 ) (659 )
Net income/(loss) $ 2,708 $ 108 $ (822 ) $ 1,994 $ 3,453 $ 167 $ (659 ) $ 2,9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7 – Subsequent Events The
Company has had no material, significant or unusual transactions or events from the financial statement date through the issuance of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 xml:space="preserve">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currently $ 250,000 Where
Food Comes From, Inc. Notes
to the Consolidated Financial Statements </t>
        </is>
      </c>
    </row>
    <row r="5">
      <c r="A5" s="4" t="inlineStr">
        <is>
          <t>Revenue Recognition</t>
        </is>
      </c>
      <c r="B5" s="4" t="inlineStr">
        <is>
          <t xml:space="preserve">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A
more detailed summary of our verification and certification services is included in the subsections below. Animal
Verification and Certification Services Our
animal verification and certification services contracts are generally structured in one of the following ways: (i) we commit to perform
the required number of animal audits to verify a customer’s compliance with a standard or claim, or (ii) we commit to perform animal
audit services at a fixed price by site or location type as requested by our customer during an annual period. These contract structures
are discussed in more detail in the subsections below. Contract
to Provide Required Number of Animal Audit Services For
certain of our animal verification and certification services, we commit to perform the required number of location or site audits within
our customer’s supply chain to verify customer’s compliance with a contractually-specified standard or claim. Each location
or site audit is typically very short-term in nature, with a typical duration of one to two weeks. Upon completion of an audit, we provide
the customer with an audit verification report for the specific site or location that was audited. Payment is made by customer upon completion
of each site or location audit. We
generally enter into revenue contracts with a one-year term. Our customers generally have the right to terminate the contract without
prejudice with thirty days’ written notice. We have determined that, as a result of the termination provisions present in these
contracts, the accounting contract term is a thirty-day period, with each thirty-day time increment representing a separate accounting
contract under ASC 606. Furthermore,
we have concluded that there is a single performance obligation that is a series comprised of each distinct location or site audit performed.
Our customers are charged a standard daily rate for the provision of an audit based on the scale of site operations and geographical
location. Consideration attributable to each audit within the series is variable, as the number of days required to complete each audit
is not known until performance of that audit occurs. We have concluded that it is appropriate to allocate variable consideration (that
is, the number of days required to complete an audit) to each audit within the series. This is because the consideration that we earn
for each audit relates specifically to our efforts to transfer to our customer that discrete audit, and the resulting audit opinion or
verification report, for that specified site or location, and this allocation is consistent with the allocation objective as defined
in ASC 606. As a result, instances in which the Company evaluates and applies the constraint on variable consideration are immaterial. Where
Food Comes From, Inc. Notes
to the Consolidated Financial Statements We
further concluded that over-time recognition is appropriate because: (i) our performance of audits does not create an asset with an alternative
use, as the audit and related verification report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We utilize an input method to measure over-time
progress of each audit within the series based on the number of audit days performed. We
do, however, note that there are instances in which we only have an enforceable right to payment upon completion of an audit, and thus,
over-time recognition is not permitted. For these contracts, revenue is recognized at the point in time at which an audit is completed.
This does not result in a significant difference in the timing of revenue recognition (as compared to those audits that are recognized
over time) due to the very short-term duration of an audit. Our
customers may also have the option to purchase incremental review services (for example, an investigative audit or video review services)
that are unrelated to the audit services to verify compliance with a specified standard or claim. The incremental review services are
also typically very short-term in nature (that is, one to two weeks). We have concluded that these optional purchases do not reflect
a material right under ASC 606 because the incremental review services are performed at standard pricing that would be charged to other
similarly situated customers. Upon customer request for an incremental review service, we believe that our customer has made a discrete
purchasing decision that should be treated as a separate accounting contract under ASC 606. We
charge a fixed fee for the incremental review service, and thus, upon customer request, we are entitled to fixed consideration for that
service under ASC 606. We concluded that over-time revenue recognition is appropriate for incremental review services because: (i) our
performance of incremental review services does not create an asset with an alternative use because that review service, and the associated
customer deliverable,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incremental review services. We utilize a time-based input method to measure
progress toward complete satisfaction of an incremental review service, which is based on the number of hours performed on the incremental
review service relative to the total number of hours required to complete that review service. As previously mentioned, our incremental
review services are typically completed within one to two weeks of a customer request. Contract
to Provide Animal Audit Services at Customer Request Other
animal verification and certification services contracts are structured such that we commit to perform audit services at a fixed price
by site or location type as requested by our customer during an annual period. Performance of an audit typically occurs within a one
to two-week period. We invoice our customer upon completion of an audit, and payment is due from customer within thirty days or less
of receipt of invoice. Under
this contract structure, the customer is, in effect, provided a pricing list for animal audit services, and pricing is effective over
a one-year period. We have concluded that enforceable rights and obligations do not arise until a customer actually engages us to perform
an audit service documented in the pricing list; therefore, each customer request represents a purchasing decision that is a separate
accounting contract under ASC 606. Where
Food Comes From, Inc. Notes
to the Consolidated Financial Statements We
note that the termination provisions specified in our pricing lists vary. In certain instances, a customer may only have the right to
terminate in the event of non-performance. Alternatively, in other contracts, a customer may have the right to terminate without prejudice
at any time or with thirty days’ written notice. However, regardless of the termination provision specified, we have concluded
that the accounting contract term is equal to the duration of the requested audit service (that is, the termination provisions generally
do not affect the accounting contract term for each requested audit service). Upon
a customer’s request for an audit service, consideration is fixed, as we charge the customer a fixed fee by audit type over the
annual period per the pricing list. We
concluded that over-time revenue recognition is appropriate for a requested audit service because: (i) our performance of the requested
audit service does not create an asset with an alternative use as that audit, and the associated audit report, relate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a requested audit. A time-based input method is utilized to measure progress toward complete satisfaction of an audit based on
the number of hours performed on that audit relative to the total number of hours expected to be required to complete the audit. As previously
mentioned, our audit services are typically completed within one to two weeks of a customer request. Other
Considerations for Animal Certification and Verification Services In
connection with the provision of on-site audits related to animal certification and verification service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Crop
and Other Processed Product Verification and Certification Services Third-party
crop and other processed product audits are generally structured such that we commit to perform an independent audit to verify that food
producers and/or farmers comply with certain standards. We generally provide verification services related to organic, Non-GMO and gluten-free
standards. Depending on the crop or product type, verification audit activities may take two months to one year to complete. During this
assessment period, various integrated audit activities and/or input reviews are performed in accordance with the regulations specified
by the relevant standard. The
fee structure is such that customers pay an annual assessment fee for a crop or other processed product to verify compliance with the
specified standard. This fee is payable upfront on a nonrefundable basis. Our customers can typically terminate a crop or other processed
product audit at any time without prejudice. However, given the nonrefundable upfront payment structure for the annual assessment service,
we have concluded that the contract term is one year. We record the upfront payment made by the customer for the annual assessment service
as deferred revenue. The
audit activities and input reviews required in the provision of an annual assessment are not distinct under ASC 606, and consequently,
we account for an annual assessment as a single integrated performance obligation. Where
Food Comes From, Inc. Notes
to the Consolidated Financial Statements For
certain of our third-party crop and other processed product audits, the annual assessment fee is fixed for the annual period. In other
scenarios, the annual assessment fee may be variable due to increased review activities required for incremental inputs to a crop or
processed product identified through the assessment process. At the time that an incremental input is identified, which generally occurs
in the early stages of an annual assessment, the incremental consideration for the provision of review services related to that incremental
input also becomes known. We
allocate the transaction price derived from the annual assessment fee to the single integrated performance obligation for that annual
assessment. Revenue related to the annual assessment is recognized over time in accordance with ASC 606. This is because the annual assessment
service does not create an asset with an alternative use, as it relates to facts and circumstances that are specific to a customer’s
crop or processed product. Further, we have an enforceable right to payment for performance completed to date on the annual assessment
due to the nonrefundable upfront payment made by customer. We utilize an input method to measure progress toward satisfaction of the
annual assessment based on the percentage of activities/phases or input reviews completed under the annual assessment. As
it relates to the upfront payment for the annual assessment, we have utilized the practical expedient that exempts us from adjusting
consideration for the effects of a significant financing component when we expect that the period between customer payment and the provision
of the related service is one year or less. In
certain contracts, an independent third-party inspection may be required for a site or location in our customer’s supply chain
in accordance with the regulations for a specified standard. An inspection is performed by an independent third-party inspector, and
the customer is charged an hourly rate for these inspection services. Under
this scenario, a separate accounting contract arises upon initiation and performance of an inspection, and we typically invoice our customer
for the inspection upon completion of the inspection service. Given that the customer has the ability to terminate at any time without
prejudice, we have concluded that the contract term for each inspection ends as control of an inspection service transfers. Inspections
are generally short-term in nature with a term ranging from a few days to two weeks. We
have further determined that inspections are distinct from an annual assessment. Consideration attributable to an inspection is variable,
as the inspector is only able to provide a high-level estimate of the cost of the inspection based on the inspector’s hourly rate
until the inspector is at the relevant producer/supplier site to determine the time and level of effort required to complete the inspection.
Given the very short-term nature of an inspection, variability related to an inspection generally resolves itself within a reporting
period. However, we are typically required by certain regulations to provide an inspection cost estimate to our customer, and, if required,
we utilize that estimate as our estimate of variable consideration. The cost estimate is generally derived from the cost to perform the
prior-year inspection for that specific customer site or location or, when required, the historical cost to provide an inspection for
a comparable site or location. In our experience, the historical cost of inspections has been predictive of the future cost of an inspection. Other
Considerations for Crop and Other Processed Product Verification Services Reimbursable
expenses incurred in the provision of an annual assessment or required inspection are billed to our customers, and such amounts are recognized
on a gross basis as both revenue and cost of revenue. In
addition, any amounts collected on behalf of a third-party and remitted in full to that third-party are excluded from the transaction
price and, thus, revenue. Where
Food Comes From, Inc. Notes
to the Consolidated Financial Statements Product
Sales Product
sales are primarily generated from the sale of cattle identification ear tags. Each customer purchase request represents a purchasing
decision made by customer. As such, enforceable rights and obligations (and, thus, a separate accounting contract under ASC 606) arise
at the time a customer submits its purchase request to us. At the time of request, we are entitled to fixed consideration, as the sales
quantity and related price of the product is known. All of our customers are charged the same fixed price per tag. Revenue
for product sales is recognized upon delivery of the goods to customer, at which point title, custody and risk of loss transfer to the
customer. We typically deliver product to the customer within a few days of customer’s sales request. At the time of delivery,
we invoice our customer for the related product sales and record invoiced amounts to accounts receivable. Payment is typically due by
customer upon receipt of invoice. In
relation to our product sales, the sales taxes collected from customers and remitted to government authorities are excluded from revenue. Additionally,
we do not typically provide right of return or warranty on product sales. Software
and Related Consulting Segment We
predominately offer software products via a SaaS model, which is an annual subscription-based model. Support services are generally included
in the subscription. We also provide web-hosting services on an annual basis to all of our customers in conjunction with their software
subscription. Customers have the ability to terminate without prejudice upon thirty days’ written notice; however, the subscription
fee, inclusive of maintenance and support services, and the web-hosting fee are paid upfront by the customer on a nonrefundable basis.
Consequently, we have concluded that the contract term for the annual software subscription and web-hosting services is one year. We
have determined that a software license subscription and the related hosting service should be accounted for as a service transaction,
as we provide the functionality of our software through the hosting arrangement. The SaaS arrangement provides customers with unlimited
access to our software and, thus, is accounted for as a series of distinct daily service periods that provide substantially the same
service (that is, continuous access to the hosted software) each day during the annual contract term. Further, the provision of basic
technical support services also represents a stand-ready obligation that is a series of distinct daily service periods that provide substantially
the same service (that is, access to our technical support infrastructure) during the annual contract term. Because the basic technical
support services and SaaS each represent performance obligations that are a series of distinct daily service periods, we have elected
to combine these performance obligations. We
are entitled to fixed consideration for the software license subscription, inclusive of support services, and the related hosting service.
The software license subscription and hosting fees in our contracts represent the standalone selling price for that related service.
This is because the fees charged for the software license subscription and hosting service represent the software license subscription
and hosting service fees that are charged to other customers with a similar level of data loaded into the software (regardless of whether
that customer contracts for professional services). Accordingly, the software license subscription and hosting fees are allocated to
the combined SaaS performance obligation. Where
Food Comes From, Inc. Notes
to the Consolidated Financial Statements We
recognize revenue related to the SaaS arrangement over time because a customer simultaneously receives and consumes the benefit from
the provision of access to the hosted software over the annual subscription period. Accordingly, we utilize a time-based output measure
of progress that results in a straight-line attribution of revenue. That is, revenue related to the combined SaaS obligation should be
recognized daily on a straight-line basis over the one-year subscription term, as this reflects the direct measurement of value to a
customer of the provision of access to the software via hosting each day. As
it relates to the upfront payment for the software subscription and hosting service, we have utilized the practical expedient that exempts
us from adjusting consideration for the effects of a significant financing component when we expect that the period between customer
payment and the provision of the related service is one year or less. In
addition, we record the upfront payment made by customer for the annual assessment service as deferred revenue. In
some of our SaaS contracts, we also provide software-related consulting services to our customers during an annual software subscription
period. Consulting services fees are derived from a standard rate card by employee level, and we invoice for consulting services monthly
on a time-incurred basis. Due to the termination provisions present in our SaaS contracts, our customers have an in-substance renewal
decision each month for further consulting services (that is, via their decision not to terminate the contract each month). Accordingly,
the contract term for consulting services is on a month-to-month basis within the annual subscription period. We
have concluded that consulting services are distinct from the SaaS arrangement. To the extent that consulting services result in a software
enhancement or new functionality, we have determined that those consulting services are still distinct because added features typically
provide new, discrete capabilities with independent value to a customer and a customer accesses the SaaS in a single-tenant architecture.
Further, additional features and functionality are often made available to a customer substantially after the “go-live” date
of the software (via the hosting service). As a result, our software-related consulting services represent distinct performance obligations. We
recognize revenue related to consulting services over time in accordance with ASC 606. This is because our performance does not create
an asset with an alternative use, as consulting services, and, if applicable, any related software enhancements, are highly tailored
to the farming industry specific to the given customer, and we have an enforceable right to payment, inclusive of profit, for performance
completed to date. As a result, for our consulting services, we have elected to utilize the practical expedient that allows us to recognize
revenue in the amount to which we have a right to invoice, as we believe that we have a right to consideration from a customer in an
amount that corresponds directly with the value to the customer of our performance completed to date for the provision of consulting
services. Principal
versus Agent Considerations Under
certain of our verification and certification service contracts, a third-party inspector may be required to perform an independent inspection
of a site or location within our customer’s supply chain in accordance with regulations of a certain standard or claim. In this
scenario, we have concluded that we are the principal in the provision of inspection services to our customer, as we control the inspection
service, and the related inspection report, before it is transferred to our customer. In accordance with this conclusion, we present
revenue related to inspections on a gross basis, with customer payment for an inspection presented as revenue and the inspection cost
paid to the third-party inspector presented as an expense. Where
Food Comes From, Inc. Notes
to the Consolidated Financial Statements In
addition, we utilize a third-party to provide web-hosting services in the provision of our SaaS arrangements. In this scenario, we are
primarily responsible for fulfilling the promise to provide web-hosting services to the customer, and we establish the fee that the customer
is charged for the web-hosting services. Consequently, we have also concluded that we are the principal in the provision of web-hosting
services under our SaaS arrangements. As such, we present revenue on a gross basis, with consideration received from our customer for
the web-hosting service recorded as revenue and the cost paid to the third-party to provide those web-hosting services recorded as an
expense. Disaggregation
of Revenue We
have identified three material revenue categories in our business: (i) verification and certification service revenue, (ii) product sales,
(iii) software and related consulting revenue. Revenue
attributable to each of our identified revenue categories is disaggregated in the table below (amounts in thousands). Schedule of Revenue Attributable to Each of Our Identified Revenue Categories
Verification and Certification Segment Software Sales and Related Consulting Segment Eliminations and Other Consolidated Totals Verification and Certification Segment Software Sales and Related Consulting Segment Eliminations and Other Consolidated Totals
Year ended December 31, 2022 Year ended December 31, 2021
Verification and Certification Segment Software Sales and Related Consulting Segment Eliminations and Other Consolidated Totals Verification and Certification Segment Software Sales and Related Consulting Segment Eliminations and Other Consolidated Totals
Revenues:
Verification and certification service revenue $ 17,610 $ - $ - $ 17,610 $ 16,058 $ - $ - $ 16,058
Product sales 4,364 - - 4,364 3,830 - - 3,830
Software and related consulting revenue - 2,871 - 2,871 - 2,044 - 2,044
Total revenues $ 21,974 $ 2,871 $ - $ 24,845 $ 19,888 $ 2,044 $ - $ 21,932 Transaction
Price Allocated to Remaining Performance Obligations We
generally enter into revenue contracts with a one-year term. In certain instances, we have concluded that our contract term is less than
one year because: (i) the termination provisions present in the contract impact the contract term under ASC 606 or (ii) a contract under
ASC 606 arises at the time our customer requests the provision of a good or service that is delivered within or over a few days to a
couple of weeks. As a result of our short-term contract structures, we have utilized the practical expedient in ASC 606-10-50-14 that
exempts us from disclosure of the transaction price allocated to remaining performance obligations if the performance obligation is part
of a contract that has an original expected duration of one year or less. Contract
Balances Under
our animal verification and certification services contracts, we invoice customers once the performance obligation for the provision
of a site or location audit has been satisfied, at which point payment is unconditional. In addition, any product sales are invoiced
upon delivery to the customer, at which point payment is also unconditional. Accordingly, our animal verification and certification services
contracts do not give rise to a contract asset under ASC 606; rather, invoiced amounts reflect accounts receivable. Under
our crop and other processed product verification and certification services, a nonrefundable payment for an annual assessment of compliance
with a standard is typically made by our customers upfront upon contract execution. That is, payment is made in advance of the provision
of annual assessment services. Accordingly, we recognize deferred revenue upon receipt of the upfront payment from our customers for
crop and other processed product audit assessment services. Revenue is subsequently recognized, and the related deferred revenue is reduced,
over the one-year period during which assessment services are provided to the customer using the over-time measure of progress selected
in accordance with ASC 606. To the extent that an inspection is required during the annual assessment period, we invoice customers once
the performance obligation for the inspection has been satisfied, at which point payment is unconditional. As such, inspection services
give rise to accounts receivable. Where
Food Comes From, Inc. Notes
to the Consolidated Financial Statements Our
software subscriptions, web-hosting, and support services are paid by our customers upfront on a nonrefundable basis. That is, payment
is made in advance of the provision of these services to our customers. As a result, we recognize deferred revenue upon receipt of the
upfront payment from our customers for software subscriptions, web-hosting and maintenance and support services. Revenue is subsequently
recognized, and the related deferred revenue is reduced, on a straight-line basis during the annual contract term that these stand-ready
services are provided to customer. Software-related
consulting services are invoiced monthly on a time-incurred basis, at which point we have an enforceable right to payment for those services.
Because payment is unconditional upon invoicing, our software-related consulting services are reflected as accounts receivable. As
of December 31, 2022 and 2021, accounts receivable from contracts with customers, net of allowance for doubtful accounts, were approximately
$ 2.2 As
of December 31, 2022 and 2021, deferred revenue from contracts with customers were approximately $ 1.3 1.5 The
following table reflects the changes in our contract liabilities during the year ended December 31, 2022 and 2021: Schedule of Changes in Contract Liabilities
Deferred revenue (in thousands): 2022 2021
Deferred revenue January 1 $ 1,513 $ 1,132
Unearned billings 3,733 3,373
Revenue recognized (3,968 ) (2,992 )
Deferred revenue December 31 $ 1,278 $ 1,513 </t>
        </is>
      </c>
    </row>
    <row r="6">
      <c r="A6" s="4" t="inlineStr">
        <is>
          <t>Cost of Revenues</t>
        </is>
      </c>
      <c r="B6" s="4" t="inlineStr">
        <is>
          <t xml:space="preserve">Cost
of Revenues Salaries
and related fringe benefits directly associated with our verification and certification service revenues are allocated to costs of verification
and certification services. Costs
of products primarily represents the cost of livestock EID ear tags generally used in connection with our verification programs. Costs
of software and related consulting include direct costs of salaries and related fringe benefits, and software product support, including
web-hosting fees. </t>
        </is>
      </c>
    </row>
    <row r="7">
      <c r="A7" s="4" t="inlineStr">
        <is>
          <t>Accounts Receivable and Allowance for Doubtful Accounts</t>
        </is>
      </c>
      <c r="B7" s="4" t="inlineStr">
        <is>
          <t xml:space="preserve">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off accounts receivable when they become uncollectible,
and payments subsequently received on such receivables are credited to the allowance for doubtful accounts. The allowance for doubtful
accounts was approximately $ 55,000 61,000 Where
Food Comes From, Inc. Notes
to the Consolidated Financial Statements At
December 31, 2022 and 2021, no single customer accounted for greater than 10% of our accounts receivable balance. </t>
        </is>
      </c>
    </row>
    <row r="8">
      <c r="A8" s="4" t="inlineStr">
        <is>
          <t>Fair Value Measurements</t>
        </is>
      </c>
      <c r="B8" s="4" t="inlineStr">
        <is>
          <t xml:space="preserve">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Please refer to Note 3 for further discussion of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 32
b) Terminal
value based on long-term sustainable growth rates of 3
c) Financial
data of comparable companies for market participant assumptions; and
d) Consideration
of the marketability that market participants would consider when measuring the fair value of a non-controlling interest in our acquisition. Where
Food Comes From, Inc. Notes
to the Consolidated Financial Statements </t>
        </is>
      </c>
    </row>
    <row r="9">
      <c r="A9" s="4" t="inlineStr">
        <is>
          <t>Other Financial Instruments</t>
        </is>
      </c>
      <c r="B9" s="4" t="inlineStr">
        <is>
          <t xml:space="preserve">Other
Financial Instruments The
carrying value of cash and cash equivalents, accounts receivable, accounts payable and accrued expenses approximate their fair value
due to their short maturities. The carrying values shown for short-term investments, long-term investments and notes payable also approximate
fair value because current interest rates and terms offered to us for similar instruments are substantially the same (Level 2 inputs). </t>
        </is>
      </c>
    </row>
    <row r="10">
      <c r="A10" s="4" t="inlineStr">
        <is>
          <t>Inventory</t>
        </is>
      </c>
      <c r="B10" s="4" t="inlineStr">
        <is>
          <t xml:space="preserve">Inventory Inventory
consists of cattle identification ear tags and tag readers, which are recorded at the lower of cost or market value, with the cost calculated
using the first-in-first-out (FIFO) method. Market value represents the estimated selling price. We
do not manufacture any of the items in inventory. All items in inventory are finished goods and are expected to be sold in less than
twelve months. As of December 31, 2022, there is no indication of obsolescence or impairment of inventory. No items in inventory have
been pledged as security. </t>
        </is>
      </c>
    </row>
    <row r="11">
      <c r="A11" s="4" t="inlineStr">
        <is>
          <t>Property and Equipment</t>
        </is>
      </c>
      <c r="B11" s="4" t="inlineStr">
        <is>
          <t xml:space="preserve">Property
and Equipment Property
and equipment are recorded at cost and are depreciated using the straight-line method over the estimated useful-lives of the respective
assets. Leasehold improvements are depreciated over the shorter of the lease term, which generally includes reasonably assured option
periods, or the estimated useful-lives of the assets, in accordance with ASC842. All other property and equipment have depreciable lives
which range from two to seven years. Upon retirement or disposal of assets, the accounts are relieved of cost and accumulated depreciation
and the related gain or loss is reflected in earnings. </t>
        </is>
      </c>
    </row>
    <row r="12">
      <c r="A12" s="4" t="inlineStr">
        <is>
          <t>Goodwill and Other Intangible Assets</t>
        </is>
      </c>
      <c r="B12" s="4" t="inlineStr">
        <is>
          <t xml:space="preserve">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determined using the income approach or fair value measurement. Other intangible
assets include, but are not limited to, developed technology, customer
relationships, accreditations, tradenames/trademarks, patents and digital assets. Intangible assets
with determinable useful-lives are amortized on a straight-line basis over their estimated useful-lives of two 15 </t>
        </is>
      </c>
    </row>
    <row r="13">
      <c r="A13" s="4" t="inlineStr">
        <is>
          <t>Goodwill, Intangibles and Long-Lived Asset Impairment Tests</t>
        </is>
      </c>
      <c r="B13" s="4" t="inlineStr">
        <is>
          <t xml:space="preserve">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here
Food Comes From, Inc. Notes
to the Consolidated Financial Statements We
review long-lived assets for indicators of impairment whenever events or changes in circumstances indicate that the carrying amount may
not be recoverable, or at least annually.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We
determine the fair value of our digital assets on a quarterly basis based on quoted prices on the active exchange(s) that we have determined
is the principal market for such assets. We perform an analysis each quarter to identify whether significant events or changes in circumstances,
indicate that it is more likely than not that our digital assets are permanently impaired. In determining if an impairment has occurred,
we consider the lowest market price of one unit of digital asset quoted on an active exchange since acquiring the digital asset. If the
current carrying value of a digital asset significantly exceeds the fair value so determined, a permanent impairment loss has occurred
with respect to the digital assets in the amount equal to the difference between their carrying values and the price determined. </t>
        </is>
      </c>
    </row>
    <row r="14">
      <c r="A14" s="4" t="inlineStr">
        <is>
          <t>Research and Development and Software Development Costs</t>
        </is>
      </c>
      <c r="B14" s="4" t="inlineStr">
        <is>
          <t xml:space="preserve">Research
and Development and Software Development Costs Research
and development costs are charged to operations as incurred. We did not incur any research and development expense in 2022 and 2021.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ebsite
software development costs related to certain planning and training costs incurred in the development of website software are expensed
as incurred, while application development stage costs are capitalized. Software
development costs for external sale are capitalized once technological feasibility is achieved. Capitalized costs are amortized over
the expected benefit period. We generally expense a significant portion of software development costs because technological feasibility
occurs very late in the software development process. In connection with our acquisitions, software developed for external sale with
an estimated fair value of approximately $ 0.6 0.3 0 </t>
        </is>
      </c>
    </row>
    <row r="15">
      <c r="A15" s="4" t="inlineStr">
        <is>
          <t>Advertising and Marketing Expenses</t>
        </is>
      </c>
      <c r="B15" s="4" t="inlineStr">
        <is>
          <t xml:space="preserve">Advertising
and Marketing Expenses Advertising
and marketing costs are expensed as incurred. Total advertising and marketing expenses for the years ended December 31, 2022 and 2021,
were approximately $ 0.2 0.3 Where
Food Comes From, Inc. Notes
to the Consolidated Financial Statements </t>
        </is>
      </c>
    </row>
    <row r="16">
      <c r="A16" s="4" t="inlineStr">
        <is>
          <t>Income Taxes</t>
        </is>
      </c>
      <c r="B16" s="4" t="inlineStr">
        <is>
          <t xml:space="preserve">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nal Revenue Service interest and penalties.
As of December 31, 2022 and 2021, the Company did not have an unrecognized tax liability. The
Company classifies penalty and interest expense related to income tax liabilities as an income tax expense. The Company did not incur
any material interest and penalties for the years ended December 31, 2022 and 2021. The
Company files income tax returns in the U.S. and various state jurisdictions, and there are open statutes of limitation for taxing authorities
to audit our tax returns from 2019 through the current period. </t>
        </is>
      </c>
    </row>
    <row r="17">
      <c r="A17" s="4" t="inlineStr">
        <is>
          <t>Stock-Based Compensation</t>
        </is>
      </c>
      <c r="B17" s="4" t="inlineStr">
        <is>
          <t xml:space="preserve">Stock-Based
Compensation The
Company recognizes all equity-based compensation as stock-based compensation expense based on the fair value of the compensation measured
at the grant date. For stock options, fair value is calculated at the date of grant using the Black-Scholes-Merton option-pricing model.
For restricted stock awards and stock awards, fair value is the closing stock price for the Company’s common stock on the grant
date. The expense is recognized over the vesting period of the grant. Calculating
stock-based compensation expense using the Black-Scholes-Merton option-pricing model requires the input of highly subjective assumptions,
including the expected term of the stock-based awards, stock price volatility, and the pre-vesting option forfeiture rate. We consider
many factors when estimating expected forfeitures, including the types of awards, employee classification and historical experience.
Actual forfeitures may differ substantially from our current estimate. Under this pricing model, which incorporates ranges of assumptions
for inputs, our assumptions are as follows:
● Dividend
yield is based on our historical policy of not paying cash dividends. Where
Food Comes From, Inc. Notes
to the Consolidated Financial Statements
● Expected
volatility assumptions were derived from our actual volatilities.
● The
risk-free interest rate is based on the U.S. Treasury yield curve in effect at the date of
grant with maturity dates approximately equal to the expected term at the grant date.
● The
expected term of options represents the period of time that options granted are expected
to be outstanding giving consideration to vesting schedules, based on historical exercise
patterns, which we believe are representative of future behavior. </t>
        </is>
      </c>
    </row>
    <row r="18">
      <c r="A18" s="4" t="inlineStr">
        <is>
          <t>Leases</t>
        </is>
      </c>
      <c r="B18" s="4" t="inlineStr">
        <is>
          <t xml:space="preserve">Leases In
accordance with ASU 2016-02: Leases (Topic 842), we determine if an arrangement is a lease at inception. Operating leases are included
in the right-of-use (ROU) assets, current operating lease liabilities and noncurrent operating lease liabilities in our consolidated
balance sheet. Finance leases are included in property and equipment, current finance lease obligations and long-term finance lease obligations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the discount rates in the Company’s lease are not implicit, the Company estimated the incremental borrowing rate based on the rate
of interest the Company would have to pay to borrow a similar amount on a collateralized basis over a similar term. Our
lease term includes options to extend the lease when it is reasonably certain that we will exercise that option. Leases with a term of
12 months We
have operating and finance leases for corporate offices, other regional offices, and certain equipment. Our leases have remaining lease
terms of 1 15 options to extend the leases for up to 5 years each. </t>
        </is>
      </c>
    </row>
    <row r="19">
      <c r="A19" s="4" t="inlineStr">
        <is>
          <t>Recent Accounting Pronouncements</t>
        </is>
      </c>
      <c r="B19" s="4" t="inlineStr">
        <is>
          <t>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The
company has not adopted any new accounting pronouncements during 2022 and 2021. Where
Food Comes From, Inc. Notes
to the Consolidated Financial Statements Recently
Issued Accounting Pronouncements In
September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Company is currently required
to adopt the new standard in 2023. The adoption of this standard will have no material impact o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Attributable to Each of Our Identified Revenue Categories</t>
        </is>
      </c>
      <c r="B4" s="4" t="inlineStr">
        <is>
          <t xml:space="preserve">Revenue
attributable to each of our identified revenue categories is disaggregated in the table below (amounts in thousands). Schedule of Revenue Attributable to Each of Our Identified Revenue Categories
Verification and Certification Segment Software Sales and Related Consulting Segment Eliminations and Other Consolidated Totals Verification and Certification Segment Software Sales and Related Consulting Segment Eliminations and Other Consolidated Totals
Year ended December 31, 2022 Year ended December 31, 2021
Verification and Certification Segment Software Sales and Related Consulting Segment Eliminations and Other Consolidated Totals Verification and Certification Segment Software Sales and Related Consulting Segment Eliminations and Other Consolidated Totals
Revenues:
Verification and certification service revenue $ 17,610 $ - $ - $ 17,610 $ 16,058 $ - $ - $ 16,058
Product sales 4,364 - - 4,364 3,830 - - 3,830
Software and related consulting revenue - 2,871 - 2,871 - 2,044 - 2,044
Total revenues $ 21,974 $ 2,871 $ - $ 24,845 $ 19,888 $ 2,044 $ - $ 21,932 </t>
        </is>
      </c>
    </row>
    <row r="5">
      <c r="A5" s="4" t="inlineStr">
        <is>
          <t>Schedule of Changes in Contract Liabilities</t>
        </is>
      </c>
      <c r="B5" s="4" t="inlineStr">
        <is>
          <t xml:space="preserve">The
following table reflects the changes in our contract liabilities during the year ended December 31, 2022 and 2021: Schedule of Changes in Contract Liabilities
Deferred revenue (in thousands): 2022 2021
Deferred revenue January 1 $ 1,513 $ 1,132
Unearned billings 3,733 3,373
Revenue recognized (3,968 ) (2,992 )
Deferred revenue December 31 $ 1,278 $ 1,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major categories of property and equipment are as follows as of December 31st: Schedule of Property and Equipment
2022 2021
(in thousands)
Automobiles $ 137 $ 124
Furniture and office equipment 582 534
Software and tools 1,927 1,927
Website development and other enhancements 189 189
Building and leasehold improvements 811 811
Land - -
3,646 3,585
Less accumulated depreciation 2,648 2,290
Property and equipment, net $ 998 $ 1,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nd Other Assets</t>
        </is>
      </c>
      <c r="B4" s="4" t="inlineStr">
        <is>
          <t xml:space="preserve">The
following table summarizes our intangible assets as of: Schedule of Intangible and Other Assets
December 31, December 31, Estimated
2022 2021 Useful Life
Intangible assets subject to amortization (in thousands):
Tradenames and trademarks $ 417 $ 417 2.5 8.0
Accreditations 75 75 5.0
Customer relationships 3,664 3,664 3.0 15.0
Patents 970 970 4.0
Non-compete agreements 121 121 5.0
Intangible
and other assets, gross 5,247 5,247
Less accumulated amortization 3,511 3,154
Intangible
and other assets, Net 1,736 2,093
Cryptocurrency (not subject to amortization) 116 -
Tradenames/trademarks (not subject to amortization) 465 465
Intangible
assets 2,317 2,558
Other assets 23 23
Intangible and other assets: $ 2,340 $ 2,581 </t>
        </is>
      </c>
    </row>
    <row r="5">
      <c r="A5" s="4" t="inlineStr">
        <is>
          <t>Schedule of Future Amortization of Intangible Assets</t>
        </is>
      </c>
      <c r="B5" s="4" t="inlineStr">
        <is>
          <t xml:space="preserve">As
of December 31, 2022, future scheduled amortization of intangible assets is as follows (in thousands): Schedule of Future Amortization of Intangible Assets Fiscal
year ending December 31:
2023 $ 317
2024 305
2025 260
2026 223
2027 197
Thereafter 434
Intangible
and other assets, net $ 1,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ummarizes our accrued expenses and other current liabilities as of (in thousands): Schedule of Accrued Expenses and Other Current Liabilities
December 31, December 31,
2022 2021
Income and sales taxes payable $ 14 $ 185
Payroll related accruals 326 288
Customer deposits 35 76
Professional fees and other expenses 394 161
Accrued expenses and
other current liabilities $ 769 $ 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s Payable and Lease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ease Expense</t>
        </is>
      </c>
      <c r="B4" s="4" t="inlineStr">
        <is>
          <t xml:space="preserve">The
components of lease expense were as follows (in thousands): Schedule of Lease Expense
2022 2021
Year Ended December 31,
2022 2021
Operating lease cost $ 492 $ 474
Finance lease cost
Amortization of assets 10 10
Interest on finance lease obligations 3 4
Variable lease cost - -
Total net lease cost $ 505 $ 488 </t>
        </is>
      </c>
    </row>
    <row r="5">
      <c r="A5" s="4" t="inlineStr">
        <is>
          <t>Schedule of Supplemental Balance Sheet Information Related to Leases</t>
        </is>
      </c>
      <c r="B5" s="4" t="inlineStr">
        <is>
          <t>Supplemental
balance sheet information related to leases was as follows (in thousands): Schedule of Supplemental Balance Sheet Information Related to Leases
December 31, 2022 December 31, 2021
Operating leases: Related Party Other Total Related Party Other Total
Operating lease ROU assets $ 2,369 $ 193 $ 2,562 $ 2,568 $ 230 $ 2,798
Current operating lease liabilities 224 117 341 201 112 313
Noncurrent operating lease liabilities 2,656 89 2,745 2,880 140 3,020
Total operating lease liabilities $ 2,880 $ 206 $ 3,086 $ 3,081 $ 252 $ 3,333
Finance leases: December 31, 2022 December 31, 2021
Right of use asset, at cost $ 70 $ 51
Accumulated amortization (25 ) (26 )
Right of use asset, net $ 45 $ 25
Current obligations of finance leases $ 9 $ 13
Finance leases, net of current obligations 37 19
Total finance lease liabilities $ 46 $ 32
Weighted average remaining lease term (in years):
Operating leases 8.2 9.1
Finance leases 4.4 3.1
Weighted average discount rate:
Operating leases 5.8 % 5.7 %
Finance leases 7.8 % 11.5 %</t>
        </is>
      </c>
    </row>
    <row r="6">
      <c r="A6" s="4" t="inlineStr">
        <is>
          <t>Schedule of Supplemental Cash Flow Information Related to Leases</t>
        </is>
      </c>
      <c r="B6" s="4" t="inlineStr">
        <is>
          <t xml:space="preserve">Supplemental
cash flow and other information related to leases was as follows (in thousands): Schedule of Supplemental Cash Flow Information Related to Leases
2022 2021
Year Ended December 31,
2022 2021
Cash paid for amounts included in the measurement of lease liabilities:
Operating cash flows from operating leases $ 507 $ 472
Operating cash flows from finance leases $ 3 $ 4
Financing cash flows from finance leases $ 13 $ 10
Right of use assets obtained in exchange for lease liabilities:
Operating leases $ 78 $ 92 </t>
        </is>
      </c>
    </row>
    <row r="7">
      <c r="A7" s="4" t="inlineStr">
        <is>
          <t>Schedule of Maturities of Operating Lease and Finance Lease Liabilities</t>
        </is>
      </c>
      <c r="B7" s="4" t="inlineStr">
        <is>
          <t xml:space="preserve">Maturities
of lease liabilities were as follows (in thousands): Schedule of Maturities of Operating Lease and Finance Lease Liabilities
Years Ending December 31st, Operating Leases Finance Leases
2023 $ 507 $ 12
2024 446 13
2025 435 14
2026 430 9
2027 430 7
Thereafter 1,648 -
Total lease payments 3,896 55
Less amount representing interest (810 ) (9 )
Total lease obligations 3,086 46
Less current portion (341 ) (9 )
Long-term lease obligations $ 2,745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95000000</v>
      </c>
      <c r="C8" s="6" t="n">
        <v>95000000</v>
      </c>
    </row>
    <row r="9">
      <c r="A9" s="4" t="inlineStr">
        <is>
          <t>Common stock, shares issued</t>
        </is>
      </c>
      <c r="B9" s="6" t="n">
        <v>6501000</v>
      </c>
      <c r="C9" s="6" t="n">
        <v>6489000</v>
      </c>
    </row>
    <row r="10">
      <c r="A10" s="4" t="inlineStr">
        <is>
          <t>Common stock, shares outstanding</t>
        </is>
      </c>
      <c r="B10" s="6" t="n">
        <v>5775000</v>
      </c>
      <c r="C10" s="6" t="n">
        <v>6071000</v>
      </c>
    </row>
    <row r="11">
      <c r="A11" s="4" t="inlineStr">
        <is>
          <t>Treasury stock, shares</t>
        </is>
      </c>
      <c r="B11" s="6" t="n">
        <v>727000</v>
      </c>
      <c r="C11" s="6" t="n">
        <v>4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in thousands): Schedule of Provision for Income Taxes
2022 2021
December 31,
2022 2021
Current income tax expense:
International $ - $ 5
Federal 708 534
State 172 140
Total current income tax expense 880 679
Deferred income tax benefit:
Federal (50 ) (17 )
State (8 ) (3 )
Total deferred income tax benefit (58 ) (20 )
Total income tax expense $ 822 $ 659 </t>
        </is>
      </c>
    </row>
    <row r="5">
      <c r="A5" s="4" t="inlineStr">
        <is>
          <t>Schedule of Reconciliation of Income Taxes</t>
        </is>
      </c>
      <c r="B5" s="4" t="inlineStr">
        <is>
          <t xml:space="preserve">The
reconciliation of income taxes calculated at the statutory rates to our effective tax rate is as follows (in thousands): Schedule of Reconciliation of Income Taxes
2022 2021
December 31,
2022 2021
Expected tax expense $ 592 $ 759
State tax provision, net 101 141
Permanent differences 22 4
Foreign 79 40
Stock options (1 ) (38 )
PPP loan forgiveness - (253 )
Other, net 29 6
Total income tax expense $ 822 $ 659 </t>
        </is>
      </c>
    </row>
    <row r="6">
      <c r="A6" s="4" t="inlineStr">
        <is>
          <t>Schedule of Deferred Tax Assets (Liabilities)</t>
        </is>
      </c>
      <c r="B6" s="4" t="inlineStr">
        <is>
          <t xml:space="preserve">The
income tax effects of temporary differences that give rise to significant portions of deferred tax assets (liabilities) are as follows
(in thousands): Schedule of Deferred Tax Assets (Liabilities)
2022 2021
December 31,
2022 2021
Deferred tax assets (liabilities):
Accruals and other $ 133 $ 96
Stock based compensation 160 145
Property and equipment 28 (35 )
Intangibles assets 202 258
Net deferred tax assets 523 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uyback Plan (Tables)</t>
        </is>
      </c>
      <c r="B1" s="2" t="inlineStr">
        <is>
          <t>12 Months Ended</t>
        </is>
      </c>
    </row>
    <row r="2">
      <c r="B2" s="2" t="inlineStr">
        <is>
          <t>Dec. 31, 2022</t>
        </is>
      </c>
    </row>
    <row r="3">
      <c r="A3" s="3" t="inlineStr">
        <is>
          <t>Equity [Abstract]</t>
        </is>
      </c>
      <c r="B3" s="4" t="inlineStr">
        <is>
          <t xml:space="preserve"> </t>
        </is>
      </c>
    </row>
    <row r="4">
      <c r="A4" s="4" t="inlineStr">
        <is>
          <t>Schedule of Stock Buyback Plan</t>
        </is>
      </c>
      <c r="B4" s="4" t="inlineStr">
        <is>
          <t xml:space="preserve"> Schedule of Stock Buyback Plan
(in thousands, except per share cost) Number of Shares Cost of Shares Average Cost per Share
Balance, January 1, 2021 338 $ 2,702 $ 7.99
Shares purchased during 2021 81 1,105 13.64
Balance, December 31, 2021 419 3,807 9.09
Shares purchased during 2022 308 3,456 11.23
Balance, December 31, 2022 727 $ 7,263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is as follows (in thousands): Schedule
of Stock-based Compensation Expense
2022 2021
Year ended December 31,
2022 2021
Stock options $ 98 $ 132
Stock awards 56 158
Restricted stock awards - 1
Total $ 154 $ 291 </t>
        </is>
      </c>
    </row>
    <row r="5">
      <c r="A5" s="4" t="inlineStr">
        <is>
          <t>Schedule of Unrecognized Compensation Cost from Unvested Awards</t>
        </is>
      </c>
      <c r="B5" s="4" t="inlineStr">
        <is>
          <t xml:space="preserve">As
of December 31, 2022, the estimated unrecognized compensation cost from unvested awards which will be recognized ratably over the remaining
vesting phase is as follows (in thousands): Schedule of Unrecognized Compensation Cost from Unvested Awards
Years ended December 31st: Unvested stock options Unvested restricted stock awards Total unrecognized compensation expense
2023 $ 40 $ - $ 40
2024 11 - 11
2025 - - -
2026 - - -
$ 51 $ - $ 51 </t>
        </is>
      </c>
    </row>
    <row r="6">
      <c r="A6" s="4" t="inlineStr">
        <is>
          <t>Schedule of Estimated Fair Value of Stock Options</t>
        </is>
      </c>
      <c r="B6" s="4" t="inlineStr">
        <is>
          <t xml:space="preserve"> Schedule of Estimated Fair Value of Stock Options
Year ended December 31,
2022 2021
Number of options awarded to purchase common shares N/A 17,000
Risk-free interest rate N/A 0.82 %
Expected volatility N/A 70.1 %
Assumed dividend yield N/A N/A
Expected life of options from the date of grant N/A 9.8 </t>
        </is>
      </c>
    </row>
    <row r="7">
      <c r="A7" s="4" t="inlineStr">
        <is>
          <t>Schedule of Stock Option Activity</t>
        </is>
      </c>
      <c r="B7" s="4" t="inlineStr">
        <is>
          <t xml:space="preserve">Schedule
of Stock Option Activity
Weighted avg.
Weighted avg. Weighted avg. remaining
Number of exercise price grant date fair contractual life Aggregate
awards per share value per share (in years) intrinsic value
Outstanding, January 1, 2021 105,086 $ 6.25 $ 6.06 5.38 $ 814,090
Granted 17,000 14.77 10.90 9.50
Exercised (19,295 ) 2.51 3.08 1.58
Expired/Forfeited (2,556 ) 7.18 6.88 -
Outstanding, December 31, 2021 100,235 $ 8.36 $ 7.53 5.88 $ 620,445
Granted - - - -
Exercised (7,750 ) 4.69 6.06 2.45
Expired/Forfeited (138 ) 7.20 7.08 -
Outstanding, December 31, 2022 92,347 $ 8.67 $ 7.77 5.31 $ 502,688
Exercisable, December 31, 2022 488,645
Unvested, December 31, 2022 14,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Income per Share (Tables)</t>
        </is>
      </c>
      <c r="B1" s="2" t="inlineStr">
        <is>
          <t>12 Months Ended</t>
        </is>
      </c>
    </row>
    <row r="2">
      <c r="B2" s="2" t="inlineStr">
        <is>
          <t>Dec. 31, 2022</t>
        </is>
      </c>
    </row>
    <row r="3">
      <c r="A3" s="3" t="inlineStr">
        <is>
          <t>Per share - net income</t>
        </is>
      </c>
      <c r="B3" s="4" t="inlineStr">
        <is>
          <t xml:space="preserve"> </t>
        </is>
      </c>
    </row>
    <row r="4">
      <c r="A4" s="4" t="inlineStr">
        <is>
          <t>Schedule of Reconciliation of Basic and Diluted Income Per Share Computations</t>
        </is>
      </c>
      <c r="B4" s="4" t="inlineStr">
        <is>
          <t xml:space="preserve">The
following is a reconciliation of the share data used in the basic and diluted income per share computations: Schedule of Reconciliation of Basic and Diluted Income Per Share Computations
(in thousands) 2022 2021
Year ended December 31,
(in thousands) 2022 2021
Basic:
Weighted average shares outstanding 5,955 6,098
Diluted:
Weighted average shares outstanding 5,955 6,098
Weighted average effects of dilutive securities 80 87
Total 6,035 6,185
Antidilutive securities: 17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Schedule of Supplemental Cash Flow Information
2022 2021
Year ended December 31,
2022 2021
Cash paid during the year:
Interest expense $ - $ -
Income taxes $ 1,084 $ 658
Non-cash investing and financing activities:
Equipment acquired under a finance lease $ 3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s</t>
        </is>
      </c>
      <c r="B4" s="4" t="inlineStr">
        <is>
          <t xml:space="preserve">The
Company eliminates intercompany transfers between segments for management reporting purposes. The following table shows information for
reportable operating segments (in thousands): Schedule of Operating Segments
Year ended December 31, 2022 Year ended December 31, 2021
Verification and Certification Segment Software Sales and Related Consulting Segment Eliminations and Other Consolidated Totals Verification and Certification Segment Software Sales and Related Consulting Segment Eliminations and Other Consolidated Totals
Assets:
Goodwill $ 1,947 $ 999 $ - $ 2,946 $ 1,947 $ 999 $ - $ 2,946
All other assets, net 9,949 3,182 2,219 15,350 14,267 3,848 (1,277 ) 16,838
Total assets $ 11,896 $ 4,181 $ 2,219 $ 18,296 $ 16,214 $ 4,847 $ (1,277 ) $ 19,784
Revenues:
Verification and certification service revenue $ 17,610 $ - $ - $ 17,610 $ 16,058 $ - $ - $ 16,058
Product sales 4,364 - - 4,364 3,830 - - 3,830
Software and related consulting revenue - 2,871 - 2,871 - 2,044 - 2,044
Total revenues $ 21,974 $ 2,871 $ - $ 24,845 $ 19,888 $ 2,044 $ - $ 21,932
Costs of revenues:
Costs of verification and certification services 9,748 - - 9,748 8,402 - - 8,402
Costs of products 2,333 - - 2,333 2,441 - - 2,441
Costs of software and related consulting - 2,296 - 2,296 - 1,352 - 1,352
Total costs of revenues 12,081 2,296 - 14,377 10,843 1,352 - 12,195
Gross profit 9,893 575 - 10,468 9,045 692 - 9,737
Depreciation &amp; amortization 582 183 - 765 597 202 - 799
Other operating expenses 6,805 246 - 7,051 6,324 311 - 6,635
Segment operating income/(loss) $ 2,506 $ 146 $ - $ 2,652 $ 2,124 $ 179 $ - $ 2,303
Other items to reconcile segment operating income/(loss) to net income/(loss):
Other income/(loss) 202 (38 ) - 164 1,329 (12 ) - 1,317
Income tax benefit/(expense) - - (822 ) (822 ) - - (659 ) (659 )
Net income/(loss) $ 2,708 $ 108 $ (822 ) $ 1,994 $ 3,453 $ 167 $ (659 ) $ 2,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Attributable to Each of Our Identified Revenue Categories (Details)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s</t>
        </is>
      </c>
      <c r="B4" s="5" t="n">
        <v>24845</v>
      </c>
      <c r="C4" s="5" t="n">
        <v>21932</v>
      </c>
    </row>
    <row r="5">
      <c r="A5" s="4" t="inlineStr">
        <is>
          <t>Verification And Certification Servic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17610</v>
      </c>
      <c r="C7" s="6" t="n">
        <v>16058</v>
      </c>
    </row>
    <row r="8">
      <c r="A8" s="4" t="inlineStr">
        <is>
          <t>Product Sa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4364</v>
      </c>
      <c r="C10" s="6" t="n">
        <v>3830</v>
      </c>
    </row>
    <row r="11">
      <c r="A11" s="4" t="inlineStr">
        <is>
          <t>Software Related Consulting Service Revenu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2871</v>
      </c>
      <c r="C13" s="6" t="n">
        <v>2044</v>
      </c>
    </row>
    <row r="14">
      <c r="A14" s="4" t="inlineStr">
        <is>
          <t>Verification and Certification Segment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6" t="n">
        <v>21974</v>
      </c>
      <c r="C16" s="6" t="n">
        <v>19888</v>
      </c>
    </row>
    <row r="17">
      <c r="A17" s="4" t="inlineStr">
        <is>
          <t>Verification and Certification Segment [Member] | Verification And Certification Service Revenu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6" t="n">
        <v>17610</v>
      </c>
      <c r="C19" s="6" t="n">
        <v>16058</v>
      </c>
    </row>
    <row r="20">
      <c r="A20" s="4" t="inlineStr">
        <is>
          <t>Verification and Certification Segment [Member] | Product Sale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6" t="n">
        <v>4364</v>
      </c>
      <c r="C22" s="6" t="n">
        <v>3830</v>
      </c>
    </row>
    <row r="23">
      <c r="A23" s="4" t="inlineStr">
        <is>
          <t>Verification and Certification Segment [Member] | Software Related Consulting Service Revenue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t>
        </is>
      </c>
      <c r="B25" s="4" t="inlineStr">
        <is>
          <t xml:space="preserve"> </t>
        </is>
      </c>
      <c r="C25" s="4" t="inlineStr">
        <is>
          <t xml:space="preserve"> </t>
        </is>
      </c>
    </row>
    <row r="26">
      <c r="A26" s="4" t="inlineStr">
        <is>
          <t>Software Sales and Related Consulting Segment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s</t>
        </is>
      </c>
      <c r="B28" s="6" t="n">
        <v>2871</v>
      </c>
      <c r="C28" s="6" t="n">
        <v>2044</v>
      </c>
    </row>
    <row r="29">
      <c r="A29" s="4" t="inlineStr">
        <is>
          <t>Software Sales and Related Consulting Segment [Member] | Verification And Certification Service Revenu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revenues</t>
        </is>
      </c>
      <c r="B31" s="4" t="inlineStr">
        <is>
          <t xml:space="preserve"> </t>
        </is>
      </c>
      <c r="C31" s="4" t="inlineStr">
        <is>
          <t xml:space="preserve"> </t>
        </is>
      </c>
    </row>
    <row r="32">
      <c r="A32" s="4" t="inlineStr">
        <is>
          <t>Software Sales and Related Consulting Segment [Member] | Product Sale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Total revenues</t>
        </is>
      </c>
      <c r="B34" s="4" t="inlineStr">
        <is>
          <t xml:space="preserve"> </t>
        </is>
      </c>
      <c r="C34" s="4" t="inlineStr">
        <is>
          <t xml:space="preserve"> </t>
        </is>
      </c>
    </row>
    <row r="35">
      <c r="A35" s="4" t="inlineStr">
        <is>
          <t>Software Sales and Related Consulting Segment [Member] | Software Related Consulting Service Revenue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revenues</t>
        </is>
      </c>
      <c r="B37" s="6" t="n">
        <v>2871</v>
      </c>
      <c r="C37" s="6" t="n">
        <v>2044</v>
      </c>
    </row>
    <row r="38">
      <c r="A38" s="4" t="inlineStr">
        <is>
          <t>Eliminations and Other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Total revenues</t>
        </is>
      </c>
      <c r="B40" s="4" t="inlineStr">
        <is>
          <t xml:space="preserve"> </t>
        </is>
      </c>
      <c r="C40" s="4" t="inlineStr">
        <is>
          <t xml:space="preserve"> </t>
        </is>
      </c>
    </row>
    <row r="41">
      <c r="A41" s="4" t="inlineStr">
        <is>
          <t>Eliminations and Other [Member] | Verification And Certification Service Revenue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Total revenues</t>
        </is>
      </c>
      <c r="B43" s="4" t="inlineStr">
        <is>
          <t xml:space="preserve"> </t>
        </is>
      </c>
      <c r="C43" s="4" t="inlineStr">
        <is>
          <t xml:space="preserve"> </t>
        </is>
      </c>
    </row>
    <row r="44">
      <c r="A44" s="4" t="inlineStr">
        <is>
          <t>Eliminations and Other [Member] | Product Sales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Eliminations and Other [Member] | Software Related Consulting Service Revenue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Total revenues</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hanges in Contract Liabiliti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eferred revenue January 1</t>
        </is>
      </c>
      <c r="B4" s="5" t="n">
        <v>1513</v>
      </c>
      <c r="C4" s="5" t="n">
        <v>1132</v>
      </c>
    </row>
    <row r="5">
      <c r="A5" s="4" t="inlineStr">
        <is>
          <t>Unearned billings</t>
        </is>
      </c>
      <c r="B5" s="6" t="n">
        <v>3733</v>
      </c>
      <c r="C5" s="6" t="n">
        <v>3373</v>
      </c>
    </row>
    <row r="6">
      <c r="A6" s="4" t="inlineStr">
        <is>
          <t>RevenueRecognized</t>
        </is>
      </c>
      <c r="B6" s="6" t="n">
        <v>-3968</v>
      </c>
      <c r="C6" s="6" t="n">
        <v>-2992</v>
      </c>
    </row>
    <row r="7">
      <c r="A7" s="4" t="inlineStr">
        <is>
          <t>Contract with Customer, Liability</t>
        </is>
      </c>
      <c r="B7" s="5" t="n">
        <v>1278</v>
      </c>
      <c r="C7" s="5" t="n">
        <v>15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Summary of Significant Accounting Policies (Details Narrative) - USD ($) Pure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ash insured amount</t>
        </is>
      </c>
      <c r="B4" s="5" t="n">
        <v>250000</v>
      </c>
      <c r="C4" s="4" t="inlineStr">
        <is>
          <t xml:space="preserve"> </t>
        </is>
      </c>
    </row>
    <row r="5">
      <c r="A5" s="4" t="inlineStr">
        <is>
          <t>Allowance for doubtful accounts, net</t>
        </is>
      </c>
      <c r="B5" s="6" t="n">
        <v>2200000</v>
      </c>
      <c r="C5" s="5" t="n">
        <v>2200000</v>
      </c>
    </row>
    <row r="6">
      <c r="A6" s="4" t="inlineStr">
        <is>
          <t>Deferred revenue</t>
        </is>
      </c>
      <c r="B6" s="6" t="n">
        <v>1278000</v>
      </c>
      <c r="C6" s="6" t="n">
        <v>1513000</v>
      </c>
    </row>
    <row r="7">
      <c r="A7" s="4" t="inlineStr">
        <is>
          <t>Allowance for doubtful accounts</t>
        </is>
      </c>
      <c r="B7" s="5" t="n">
        <v>55000</v>
      </c>
      <c r="C7" s="6" t="n">
        <v>61000</v>
      </c>
    </row>
    <row r="8">
      <c r="A8" s="4" t="inlineStr">
        <is>
          <t>Intangible assets estimated useful lives</t>
        </is>
      </c>
      <c r="B8" s="4" t="inlineStr">
        <is>
          <t>2 years 6 months</t>
        </is>
      </c>
      <c r="C8" s="4" t="inlineStr">
        <is>
          <t xml:space="preserve"> </t>
        </is>
      </c>
    </row>
    <row r="9">
      <c r="A9" s="4" t="inlineStr">
        <is>
          <t>Amortization of capitalized software costs</t>
        </is>
      </c>
      <c r="B9" s="5" t="n">
        <v>0</v>
      </c>
      <c r="C9" s="6" t="n">
        <v>0</v>
      </c>
    </row>
    <row r="10">
      <c r="A10" s="4" t="inlineStr">
        <is>
          <t>Advertising and marketing expense</t>
        </is>
      </c>
      <c r="B10" s="5" t="n">
        <v>200000</v>
      </c>
      <c r="C10" s="6" t="n">
        <v>300000</v>
      </c>
    </row>
    <row r="11">
      <c r="A11" s="4" t="inlineStr">
        <is>
          <t>Lease term</t>
        </is>
      </c>
      <c r="B11" s="4" t="inlineStr">
        <is>
          <t>12 months</t>
        </is>
      </c>
      <c r="C11" s="4" t="inlineStr">
        <is>
          <t xml:space="preserve"> </t>
        </is>
      </c>
    </row>
    <row r="12">
      <c r="A12" s="4" t="inlineStr">
        <is>
          <t>Lease term</t>
        </is>
      </c>
      <c r="B12" s="4" t="inlineStr">
        <is>
          <t>options to extend the leases for up to 5 years each.</t>
        </is>
      </c>
      <c r="C12" s="4" t="inlineStr">
        <is>
          <t xml:space="preserve"> </t>
        </is>
      </c>
    </row>
    <row r="13">
      <c r="A13" s="4" t="inlineStr">
        <is>
          <t>Software Develo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cquired software</t>
        </is>
      </c>
      <c r="B15" s="5" t="n">
        <v>600000</v>
      </c>
      <c r="C15" s="6" t="n">
        <v>600000</v>
      </c>
    </row>
    <row r="16">
      <c r="A16" s="4" t="inlineStr">
        <is>
          <t>Software and Software Development Cos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cquired software</t>
        </is>
      </c>
      <c r="B18" s="5" t="n">
        <v>300000</v>
      </c>
      <c r="C18" s="5" t="n">
        <v>300000</v>
      </c>
    </row>
    <row r="19">
      <c r="A19" s="4" t="inlineStr">
        <is>
          <t>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Intangible assets estimated useful lives</t>
        </is>
      </c>
      <c r="B21" s="4" t="inlineStr">
        <is>
          <t>2 years</t>
        </is>
      </c>
      <c r="C21" s="4" t="inlineStr">
        <is>
          <t xml:space="preserve"> </t>
        </is>
      </c>
    </row>
    <row r="22">
      <c r="A22" s="4" t="inlineStr">
        <is>
          <t>Remaining lease terms</t>
        </is>
      </c>
      <c r="B22" s="4" t="inlineStr">
        <is>
          <t>1 year</t>
        </is>
      </c>
      <c r="C22" s="4" t="inlineStr">
        <is>
          <t xml:space="preserve"> </t>
        </is>
      </c>
    </row>
    <row r="23">
      <c r="A23" s="4" t="inlineStr">
        <is>
          <t>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Intangible assets estimated useful lives</t>
        </is>
      </c>
      <c r="B25" s="4" t="inlineStr">
        <is>
          <t>15 years</t>
        </is>
      </c>
      <c r="C25" s="4" t="inlineStr">
        <is>
          <t xml:space="preserve"> </t>
        </is>
      </c>
    </row>
    <row r="26">
      <c r="A26" s="4" t="inlineStr">
        <is>
          <t>Remaining lease terms</t>
        </is>
      </c>
      <c r="B26" s="4" t="inlineStr">
        <is>
          <t>15 years</t>
        </is>
      </c>
      <c r="C26" s="4" t="inlineStr">
        <is>
          <t xml:space="preserve"> </t>
        </is>
      </c>
    </row>
    <row r="27">
      <c r="A27" s="4" t="inlineStr">
        <is>
          <t>Fair Value, Inputs, Level 3 [Member] | Measurement Input, Discount Rate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Fair value of assets and liabilities acquired, measurement input</t>
        </is>
      </c>
      <c r="B29" s="9" t="n">
        <v>19</v>
      </c>
      <c r="C29" s="4" t="inlineStr">
        <is>
          <t xml:space="preserve"> </t>
        </is>
      </c>
    </row>
    <row r="30">
      <c r="A30" s="4" t="inlineStr">
        <is>
          <t>Fair Value, Inputs, Level 3 [Member] | Measurement Input, Discount Rate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Fair value of assets and liabilities acquired, measurement input</t>
        </is>
      </c>
      <c r="B32" s="9" t="n">
        <v>32</v>
      </c>
      <c r="C32" s="4" t="inlineStr">
        <is>
          <t xml:space="preserve"> </t>
        </is>
      </c>
    </row>
    <row r="33">
      <c r="A33" s="4" t="inlineStr">
        <is>
          <t>Fair Value, Inputs, Level 3 [Member] | Measurement Input, Long-Term Revenue Growth Rate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Fair value of assets and liabilities acquired, measurement input</t>
        </is>
      </c>
      <c r="B35" s="9" t="n">
        <v>3</v>
      </c>
      <c r="C3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2648</v>
      </c>
      <c r="C3" s="5" t="n">
        <v>2290</v>
      </c>
    </row>
    <row r="4">
      <c r="A4" s="4" t="inlineStr">
        <is>
          <t>Property and equipment, net</t>
        </is>
      </c>
      <c r="B4" s="6" t="n">
        <v>998</v>
      </c>
      <c r="C4" s="6" t="n">
        <v>1295</v>
      </c>
    </row>
    <row r="5">
      <c r="A5" s="4" t="inlineStr">
        <is>
          <t>Automobil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and</t>
        </is>
      </c>
      <c r="B7" s="6" t="n">
        <v>137</v>
      </c>
      <c r="C7" s="6" t="n">
        <v>124</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and</t>
        </is>
      </c>
      <c r="B10" s="6" t="n">
        <v>582</v>
      </c>
      <c r="C10" s="6" t="n">
        <v>534</v>
      </c>
    </row>
    <row r="11">
      <c r="A11" s="4" t="inlineStr">
        <is>
          <t>Software and Software Development Cos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and</t>
        </is>
      </c>
      <c r="B13" s="6" t="n">
        <v>1927</v>
      </c>
      <c r="C13" s="6" t="n">
        <v>1927</v>
      </c>
    </row>
    <row r="14">
      <c r="A14" s="4" t="inlineStr">
        <is>
          <t>Websit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and</t>
        </is>
      </c>
      <c r="B16" s="6" t="n">
        <v>189</v>
      </c>
      <c r="C16" s="6" t="n">
        <v>189</v>
      </c>
    </row>
    <row r="17">
      <c r="A17" s="4" t="inlineStr">
        <is>
          <t>Building and Building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Land</t>
        </is>
      </c>
      <c r="B19" s="6" t="n">
        <v>811</v>
      </c>
      <c r="C19" s="6" t="n">
        <v>811</v>
      </c>
    </row>
    <row r="20">
      <c r="A20" s="4" t="inlineStr">
        <is>
          <t>Land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Land</t>
        </is>
      </c>
      <c r="B22" s="4" t="inlineStr">
        <is>
          <t xml:space="preserve"> </t>
        </is>
      </c>
      <c r="C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24845</v>
      </c>
      <c r="C4" s="5" t="n">
        <v>21932</v>
      </c>
    </row>
    <row r="5">
      <c r="A5" s="3" t="inlineStr">
        <is>
          <t>Costs of revenues:</t>
        </is>
      </c>
      <c r="B5" s="4" t="inlineStr">
        <is>
          <t xml:space="preserve"> </t>
        </is>
      </c>
      <c r="C5" s="4" t="inlineStr">
        <is>
          <t xml:space="preserve"> </t>
        </is>
      </c>
    </row>
    <row r="6">
      <c r="A6" s="4" t="inlineStr">
        <is>
          <t>Total costs of revenues</t>
        </is>
      </c>
      <c r="B6" s="6" t="n">
        <v>14377</v>
      </c>
      <c r="C6" s="6" t="n">
        <v>12195</v>
      </c>
    </row>
    <row r="7">
      <c r="A7" s="4" t="inlineStr">
        <is>
          <t>Gross profit</t>
        </is>
      </c>
      <c r="B7" s="6" t="n">
        <v>10468</v>
      </c>
      <c r="C7" s="6" t="n">
        <v>9737</v>
      </c>
    </row>
    <row r="8">
      <c r="A8" s="4" t="inlineStr">
        <is>
          <t>Selling, general and administrative expenses</t>
        </is>
      </c>
      <c r="B8" s="6" t="n">
        <v>7816</v>
      </c>
      <c r="C8" s="6" t="n">
        <v>7434</v>
      </c>
    </row>
    <row r="9">
      <c r="A9" s="4" t="inlineStr">
        <is>
          <t>Income from operations</t>
        </is>
      </c>
      <c r="B9" s="6" t="n">
        <v>2652</v>
      </c>
      <c r="C9" s="6" t="n">
        <v>2303</v>
      </c>
    </row>
    <row r="10">
      <c r="A10" s="3" t="inlineStr">
        <is>
          <t>Other income/(loss):</t>
        </is>
      </c>
      <c r="B10" s="4" t="inlineStr">
        <is>
          <t xml:space="preserve"> </t>
        </is>
      </c>
      <c r="C10" s="4" t="inlineStr">
        <is>
          <t xml:space="preserve"> </t>
        </is>
      </c>
    </row>
    <row r="11">
      <c r="A11" s="4" t="inlineStr">
        <is>
          <t>Dividend income from Progressive Beef</t>
        </is>
      </c>
      <c r="B11" s="6" t="n">
        <v>250</v>
      </c>
      <c r="C11" s="6" t="n">
        <v>200</v>
      </c>
    </row>
    <row r="12">
      <c r="A12" s="4" t="inlineStr">
        <is>
          <t>Gain on sale of assets</t>
        </is>
      </c>
      <c r="B12" s="6" t="n">
        <v>12</v>
      </c>
      <c r="C12" s="6" t="n">
        <v>95</v>
      </c>
    </row>
    <row r="13">
      <c r="A13" s="4" t="inlineStr">
        <is>
          <t>Loan forgiveness from Paycheck Protection Program</t>
        </is>
      </c>
      <c r="B13" s="4" t="inlineStr">
        <is>
          <t xml:space="preserve"> </t>
        </is>
      </c>
      <c r="C13" s="6" t="n">
        <v>1037</v>
      </c>
    </row>
    <row r="14">
      <c r="A14" s="4" t="inlineStr">
        <is>
          <t>Other income, net</t>
        </is>
      </c>
      <c r="B14" s="6" t="n">
        <v>5</v>
      </c>
      <c r="C14" s="6" t="n">
        <v>2</v>
      </c>
    </row>
    <row r="15">
      <c r="A15" s="4" t="inlineStr">
        <is>
          <t>Loss on foreign currency exchange</t>
        </is>
      </c>
      <c r="B15" s="6" t="n">
        <v>-38</v>
      </c>
      <c r="C15" s="6" t="n">
        <v>-11</v>
      </c>
    </row>
    <row r="16">
      <c r="A16" s="4" t="inlineStr">
        <is>
          <t>Impairment expense</t>
        </is>
      </c>
      <c r="B16" s="6" t="n">
        <v>-62</v>
      </c>
      <c r="C16" s="4" t="inlineStr">
        <is>
          <t xml:space="preserve"> </t>
        </is>
      </c>
    </row>
    <row r="17">
      <c r="A17" s="4" t="inlineStr">
        <is>
          <t>Interest expense</t>
        </is>
      </c>
      <c r="B17" s="6" t="n">
        <v>-3</v>
      </c>
      <c r="C17" s="6" t="n">
        <v>-6</v>
      </c>
    </row>
    <row r="18">
      <c r="A18" s="4" t="inlineStr">
        <is>
          <t>Income before income taxes</t>
        </is>
      </c>
      <c r="B18" s="6" t="n">
        <v>2816</v>
      </c>
      <c r="C18" s="6" t="n">
        <v>3620</v>
      </c>
    </row>
    <row r="19">
      <c r="A19" s="4" t="inlineStr">
        <is>
          <t>Income tax expense</t>
        </is>
      </c>
      <c r="B19" s="6" t="n">
        <v>822</v>
      </c>
      <c r="C19" s="6" t="n">
        <v>659</v>
      </c>
    </row>
    <row r="20">
      <c r="A20" s="4" t="inlineStr">
        <is>
          <t>Net income</t>
        </is>
      </c>
      <c r="B20" s="5" t="n">
        <v>1994</v>
      </c>
      <c r="C20" s="5" t="n">
        <v>2961</v>
      </c>
    </row>
    <row r="21">
      <c r="A21" s="3" t="inlineStr">
        <is>
          <t>Per share - net income</t>
        </is>
      </c>
      <c r="B21" s="4" t="inlineStr">
        <is>
          <t xml:space="preserve"> </t>
        </is>
      </c>
      <c r="C21" s="4" t="inlineStr">
        <is>
          <t xml:space="preserve"> </t>
        </is>
      </c>
    </row>
    <row r="22">
      <c r="A22" s="4" t="inlineStr">
        <is>
          <t>Basic</t>
        </is>
      </c>
      <c r="B22" s="8" t="n">
        <v>0.34</v>
      </c>
      <c r="C22" s="8" t="n">
        <v>0.49</v>
      </c>
    </row>
    <row r="23">
      <c r="A23" s="4" t="inlineStr">
        <is>
          <t>Diluted</t>
        </is>
      </c>
      <c r="B23" s="8" t="n">
        <v>0.33</v>
      </c>
      <c r="C23" s="8" t="n">
        <v>0.48</v>
      </c>
    </row>
    <row r="24">
      <c r="A24" s="3" t="inlineStr">
        <is>
          <t>Weighted average number of common shares outstanding:</t>
        </is>
      </c>
      <c r="B24" s="4" t="inlineStr">
        <is>
          <t xml:space="preserve"> </t>
        </is>
      </c>
      <c r="C24" s="4" t="inlineStr">
        <is>
          <t xml:space="preserve"> </t>
        </is>
      </c>
    </row>
    <row r="25">
      <c r="A25" s="4" t="inlineStr">
        <is>
          <t>Basic</t>
        </is>
      </c>
      <c r="B25" s="6" t="n">
        <v>5955</v>
      </c>
      <c r="C25" s="6" t="n">
        <v>6098</v>
      </c>
    </row>
    <row r="26">
      <c r="A26" s="4" t="inlineStr">
        <is>
          <t>Diluted</t>
        </is>
      </c>
      <c r="B26" s="6" t="n">
        <v>6035</v>
      </c>
      <c r="C26" s="6" t="n">
        <v>6185</v>
      </c>
    </row>
    <row r="27">
      <c r="A27" s="4" t="inlineStr">
        <is>
          <t>Verification And Certification Service Revenue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7610</v>
      </c>
      <c r="C29" s="5" t="n">
        <v>16058</v>
      </c>
    </row>
    <row r="30">
      <c r="A30" s="3" t="inlineStr">
        <is>
          <t>Costs of revenues:</t>
        </is>
      </c>
      <c r="B30" s="4" t="inlineStr">
        <is>
          <t xml:space="preserve"> </t>
        </is>
      </c>
      <c r="C30" s="4" t="inlineStr">
        <is>
          <t xml:space="preserve"> </t>
        </is>
      </c>
    </row>
    <row r="31">
      <c r="A31" s="4" t="inlineStr">
        <is>
          <t>Total costs of revenues</t>
        </is>
      </c>
      <c r="B31" s="6" t="n">
        <v>9748</v>
      </c>
      <c r="C31" s="6" t="n">
        <v>8402</v>
      </c>
    </row>
    <row r="32">
      <c r="A32" s="4" t="inlineStr">
        <is>
          <t>Product Sal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4364</v>
      </c>
      <c r="C34" s="6" t="n">
        <v>3830</v>
      </c>
    </row>
    <row r="35">
      <c r="A35" s="3" t="inlineStr">
        <is>
          <t>Costs of revenues:</t>
        </is>
      </c>
      <c r="B35" s="4" t="inlineStr">
        <is>
          <t xml:space="preserve"> </t>
        </is>
      </c>
      <c r="C35" s="4" t="inlineStr">
        <is>
          <t xml:space="preserve"> </t>
        </is>
      </c>
    </row>
    <row r="36">
      <c r="A36" s="4" t="inlineStr">
        <is>
          <t>Total costs of revenues</t>
        </is>
      </c>
      <c r="B36" s="6" t="n">
        <v>2333</v>
      </c>
      <c r="C36" s="6" t="n">
        <v>2441</v>
      </c>
    </row>
    <row r="37">
      <c r="A37" s="4" t="inlineStr">
        <is>
          <t>Software And Related Consulting Revenu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2871</v>
      </c>
      <c r="C39" s="6" t="n">
        <v>2044</v>
      </c>
    </row>
    <row r="40">
      <c r="A40" s="3" t="inlineStr">
        <is>
          <t>Costs of revenues:</t>
        </is>
      </c>
      <c r="B40" s="4" t="inlineStr">
        <is>
          <t xml:space="preserve"> </t>
        </is>
      </c>
      <c r="C40" s="4" t="inlineStr">
        <is>
          <t xml:space="preserve"> </t>
        </is>
      </c>
    </row>
    <row r="41">
      <c r="A41" s="4" t="inlineStr">
        <is>
          <t>Total costs of revenues</t>
        </is>
      </c>
      <c r="B41" s="5" t="n">
        <v>2296</v>
      </c>
      <c r="C41" s="5" t="n">
        <v>13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6" customWidth="1" min="2" max="2"/>
    <col width="22" customWidth="1" min="3" max="3"/>
  </cols>
  <sheetData>
    <row r="1">
      <c r="A1" s="1" t="inlineStr">
        <is>
          <t>Property and Equipment (Details Narrative)</t>
        </is>
      </c>
      <c r="B1" s="2" t="inlineStr">
        <is>
          <t>12 Months Ended</t>
        </is>
      </c>
    </row>
    <row r="2">
      <c r="B2" s="2" t="inlineStr">
        <is>
          <t>Dec. 31, 2022 USD ($) ft²</t>
        </is>
      </c>
      <c r="C2" s="2" t="inlineStr">
        <is>
          <t>Dec. 31, 2021 USD ($)</t>
        </is>
      </c>
    </row>
    <row r="3">
      <c r="A3" s="3" t="inlineStr">
        <is>
          <t>Property, Plant and Equipment [Abstract]</t>
        </is>
      </c>
      <c r="B3" s="4" t="inlineStr">
        <is>
          <t xml:space="preserve"> </t>
        </is>
      </c>
      <c r="C3" s="4" t="inlineStr">
        <is>
          <t xml:space="preserve"> </t>
        </is>
      </c>
    </row>
    <row r="4">
      <c r="A4" s="4" t="inlineStr">
        <is>
          <t>Depreciation</t>
        </is>
      </c>
      <c r="B4" s="5" t="n">
        <v>400000</v>
      </c>
      <c r="C4" s="5" t="n">
        <v>400000</v>
      </c>
    </row>
    <row r="5">
      <c r="A5" s="4" t="inlineStr">
        <is>
          <t>Depreciation under finance leases</t>
        </is>
      </c>
      <c r="B5" s="5" t="n">
        <v>10000</v>
      </c>
      <c r="C5" s="6" t="n">
        <v>10000</v>
      </c>
    </row>
    <row r="6">
      <c r="A6" s="4" t="inlineStr">
        <is>
          <t>Area of land sold | ft²</t>
        </is>
      </c>
      <c r="B6" s="6" t="n">
        <v>2300</v>
      </c>
      <c r="C6" s="4" t="inlineStr">
        <is>
          <t xml:space="preserve"> </t>
        </is>
      </c>
    </row>
    <row r="7">
      <c r="A7" s="4" t="inlineStr">
        <is>
          <t>Proceeds from sale of land</t>
        </is>
      </c>
      <c r="B7" s="4" t="inlineStr">
        <is>
          <t xml:space="preserve"> </t>
        </is>
      </c>
      <c r="C7" s="5" t="n">
        <v>21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 in Progressive Beef, LLC (Details Narrative) - USD ($) $ in Thousands</t>
        </is>
      </c>
      <c r="C1" s="2" t="inlineStr">
        <is>
          <t>12 Months Ended</t>
        </is>
      </c>
    </row>
    <row r="2">
      <c r="B2" s="2" t="inlineStr">
        <is>
          <t>Aug. 09, 2018</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Dividend income</t>
        </is>
      </c>
      <c r="B4" s="4" t="inlineStr">
        <is>
          <t xml:space="preserve"> </t>
        </is>
      </c>
      <c r="C4" s="5" t="n">
        <v>250</v>
      </c>
      <c r="D4" s="5" t="n">
        <v>200</v>
      </c>
    </row>
    <row r="5">
      <c r="A5" s="4" t="inlineStr">
        <is>
          <t>Progressive Beef L L 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ayments to invest in business</t>
        </is>
      </c>
      <c r="B7" s="5" t="n">
        <v>1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chedule of Intangible and Other Assets (Details) - USD ($) $ in Thousands</t>
        </is>
      </c>
      <c r="B1" s="2" t="inlineStr">
        <is>
          <t>12 Months Ended</t>
        </is>
      </c>
    </row>
    <row r="2">
      <c r="B2" s="2" t="inlineStr">
        <is>
          <t>Dec. 31, 2022</t>
        </is>
      </c>
      <c r="C2" s="2" t="inlineStr">
        <is>
          <t>Dec. 31, 2021</t>
        </is>
      </c>
    </row>
    <row r="3">
      <c r="A3" s="3" t="inlineStr">
        <is>
          <t>Intangible assets subject to amortization (in thousands):</t>
        </is>
      </c>
      <c r="B3" s="4" t="inlineStr">
        <is>
          <t xml:space="preserve"> </t>
        </is>
      </c>
      <c r="C3" s="4" t="inlineStr">
        <is>
          <t xml:space="preserve"> </t>
        </is>
      </c>
    </row>
    <row r="4">
      <c r="A4" s="4" t="inlineStr">
        <is>
          <t>Intangible and other assets, gross</t>
        </is>
      </c>
      <c r="B4" s="5" t="n">
        <v>5247</v>
      </c>
      <c r="C4" s="5" t="n">
        <v>5247</v>
      </c>
    </row>
    <row r="5">
      <c r="A5" s="4" t="inlineStr">
        <is>
          <t>Estimated useful lives of intangible assets</t>
        </is>
      </c>
      <c r="B5" s="4" t="inlineStr">
        <is>
          <t>2 years 6 months</t>
        </is>
      </c>
      <c r="C5" s="4" t="inlineStr">
        <is>
          <t xml:space="preserve"> </t>
        </is>
      </c>
    </row>
    <row r="6">
      <c r="A6" s="4" t="inlineStr">
        <is>
          <t>Less accumulated amortization</t>
        </is>
      </c>
      <c r="B6" s="5" t="n">
        <v>3511</v>
      </c>
      <c r="C6" s="6" t="n">
        <v>3154</v>
      </c>
    </row>
    <row r="7">
      <c r="A7" s="4" t="inlineStr">
        <is>
          <t>Intangible and other assets, Net</t>
        </is>
      </c>
      <c r="B7" s="6" t="n">
        <v>1736</v>
      </c>
      <c r="C7" s="6" t="n">
        <v>2093</v>
      </c>
    </row>
    <row r="8">
      <c r="A8" s="4" t="inlineStr">
        <is>
          <t>Cryptocurrency (not subject to amortization)</t>
        </is>
      </c>
      <c r="B8" s="6" t="n">
        <v>116</v>
      </c>
      <c r="C8" s="4" t="inlineStr">
        <is>
          <t xml:space="preserve"> </t>
        </is>
      </c>
    </row>
    <row r="9">
      <c r="A9" s="4" t="inlineStr">
        <is>
          <t>Tradenames/trademarks (not subject to amortization)</t>
        </is>
      </c>
      <c r="B9" s="6" t="n">
        <v>465</v>
      </c>
      <c r="C9" s="6" t="n">
        <v>465</v>
      </c>
    </row>
    <row r="10">
      <c r="A10" s="4" t="inlineStr">
        <is>
          <t>Intangible assets</t>
        </is>
      </c>
      <c r="B10" s="6" t="n">
        <v>2317</v>
      </c>
      <c r="C10" s="6" t="n">
        <v>2558</v>
      </c>
    </row>
    <row r="11">
      <c r="A11" s="4" t="inlineStr">
        <is>
          <t>Other assets</t>
        </is>
      </c>
      <c r="B11" s="6" t="n">
        <v>23</v>
      </c>
      <c r="C11" s="6" t="n">
        <v>23</v>
      </c>
    </row>
    <row r="12">
      <c r="A12" s="4" t="inlineStr">
        <is>
          <t>Intangible and other assets:</t>
        </is>
      </c>
      <c r="B12" s="6" t="n">
        <v>2340</v>
      </c>
      <c r="C12" s="6" t="n">
        <v>2581</v>
      </c>
    </row>
    <row r="13">
      <c r="A13" s="4" t="inlineStr">
        <is>
          <t>Trademarks and Trade Names [Member]</t>
        </is>
      </c>
      <c r="B13" s="4" t="inlineStr">
        <is>
          <t xml:space="preserve"> </t>
        </is>
      </c>
      <c r="C13" s="4" t="inlineStr">
        <is>
          <t xml:space="preserve"> </t>
        </is>
      </c>
    </row>
    <row r="14">
      <c r="A14" s="3" t="inlineStr">
        <is>
          <t>Intangible assets subject to amortization (in thousands):</t>
        </is>
      </c>
      <c r="B14" s="4" t="inlineStr">
        <is>
          <t xml:space="preserve"> </t>
        </is>
      </c>
      <c r="C14" s="4" t="inlineStr">
        <is>
          <t xml:space="preserve"> </t>
        </is>
      </c>
    </row>
    <row r="15">
      <c r="A15" s="4" t="inlineStr">
        <is>
          <t>Intangible and other assets, gross</t>
        </is>
      </c>
      <c r="B15" s="5" t="n">
        <v>417</v>
      </c>
      <c r="C15" s="6" t="n">
        <v>417</v>
      </c>
    </row>
    <row r="16">
      <c r="A16" s="4" t="inlineStr">
        <is>
          <t>Maximum [Member] | Trademarks and Trade Names [Member]</t>
        </is>
      </c>
      <c r="B16" s="4" t="inlineStr">
        <is>
          <t xml:space="preserve"> </t>
        </is>
      </c>
      <c r="C16" s="4" t="inlineStr">
        <is>
          <t xml:space="preserve"> </t>
        </is>
      </c>
    </row>
    <row r="17">
      <c r="A17" s="3" t="inlineStr">
        <is>
          <t>Intangible assets subject to amortization (in thousands):</t>
        </is>
      </c>
      <c r="B17" s="4" t="inlineStr">
        <is>
          <t xml:space="preserve"> </t>
        </is>
      </c>
      <c r="C17" s="4" t="inlineStr">
        <is>
          <t xml:space="preserve"> </t>
        </is>
      </c>
    </row>
    <row r="18">
      <c r="A18" s="4" t="inlineStr">
        <is>
          <t>Estimated useful lives of intangible assets</t>
        </is>
      </c>
      <c r="B18" s="4" t="inlineStr">
        <is>
          <t>8 years</t>
        </is>
      </c>
      <c r="C18" s="4" t="inlineStr">
        <is>
          <t xml:space="preserve"> </t>
        </is>
      </c>
    </row>
    <row r="19">
      <c r="A19" s="4" t="inlineStr">
        <is>
          <t>Maximum [Member] | Customer Relationships [Member]</t>
        </is>
      </c>
      <c r="B19" s="4" t="inlineStr">
        <is>
          <t xml:space="preserve"> </t>
        </is>
      </c>
      <c r="C19" s="4" t="inlineStr">
        <is>
          <t xml:space="preserve"> </t>
        </is>
      </c>
    </row>
    <row r="20">
      <c r="A20" s="3" t="inlineStr">
        <is>
          <t>Intangible assets subject to amortization (in thousands):</t>
        </is>
      </c>
      <c r="B20" s="4" t="inlineStr">
        <is>
          <t xml:space="preserve"> </t>
        </is>
      </c>
      <c r="C20" s="4" t="inlineStr">
        <is>
          <t xml:space="preserve"> </t>
        </is>
      </c>
    </row>
    <row r="21">
      <c r="A21" s="4" t="inlineStr">
        <is>
          <t>Estimated useful lives of intangible assets</t>
        </is>
      </c>
      <c r="B21" s="4" t="inlineStr">
        <is>
          <t>15 years</t>
        </is>
      </c>
      <c r="C21" s="4" t="inlineStr">
        <is>
          <t xml:space="preserve"> </t>
        </is>
      </c>
    </row>
    <row r="22">
      <c r="A22" s="4" t="inlineStr">
        <is>
          <t>Accreditations [Member]</t>
        </is>
      </c>
      <c r="B22" s="4" t="inlineStr">
        <is>
          <t xml:space="preserve"> </t>
        </is>
      </c>
      <c r="C22" s="4" t="inlineStr">
        <is>
          <t xml:space="preserve"> </t>
        </is>
      </c>
    </row>
    <row r="23">
      <c r="A23" s="3" t="inlineStr">
        <is>
          <t>Intangible assets subject to amortization (in thousands):</t>
        </is>
      </c>
      <c r="B23" s="4" t="inlineStr">
        <is>
          <t xml:space="preserve"> </t>
        </is>
      </c>
      <c r="C23" s="4" t="inlineStr">
        <is>
          <t xml:space="preserve"> </t>
        </is>
      </c>
    </row>
    <row r="24">
      <c r="A24" s="4" t="inlineStr">
        <is>
          <t>Intangible and other assets, gross</t>
        </is>
      </c>
      <c r="B24" s="5" t="n">
        <v>75</v>
      </c>
      <c r="C24" s="6" t="n">
        <v>75</v>
      </c>
    </row>
    <row r="25">
      <c r="A25" s="4" t="inlineStr">
        <is>
          <t>Estimated useful lives of intangible assets</t>
        </is>
      </c>
      <c r="B25" s="4" t="inlineStr">
        <is>
          <t>5 years</t>
        </is>
      </c>
      <c r="C25" s="4" t="inlineStr">
        <is>
          <t xml:space="preserve"> </t>
        </is>
      </c>
    </row>
    <row r="26">
      <c r="A26" s="4" t="inlineStr">
        <is>
          <t>Customer Relationships [Member]</t>
        </is>
      </c>
      <c r="B26" s="4" t="inlineStr">
        <is>
          <t xml:space="preserve"> </t>
        </is>
      </c>
      <c r="C26" s="4" t="inlineStr">
        <is>
          <t xml:space="preserve"> </t>
        </is>
      </c>
    </row>
    <row r="27">
      <c r="A27" s="3" t="inlineStr">
        <is>
          <t>Intangible assets subject to amortization (in thousands):</t>
        </is>
      </c>
      <c r="B27" s="4" t="inlineStr">
        <is>
          <t xml:space="preserve"> </t>
        </is>
      </c>
      <c r="C27" s="4" t="inlineStr">
        <is>
          <t xml:space="preserve"> </t>
        </is>
      </c>
    </row>
    <row r="28">
      <c r="A28" s="4" t="inlineStr">
        <is>
          <t>Intangible and other assets, gross</t>
        </is>
      </c>
      <c r="B28" s="5" t="n">
        <v>3664</v>
      </c>
      <c r="C28" s="6" t="n">
        <v>3664</v>
      </c>
    </row>
    <row r="29">
      <c r="A29" s="4" t="inlineStr">
        <is>
          <t>Minimum [Member] | Customer Relationships [Member]</t>
        </is>
      </c>
      <c r="B29" s="4" t="inlineStr">
        <is>
          <t xml:space="preserve"> </t>
        </is>
      </c>
      <c r="C29" s="4" t="inlineStr">
        <is>
          <t xml:space="preserve"> </t>
        </is>
      </c>
    </row>
    <row r="30">
      <c r="A30" s="3" t="inlineStr">
        <is>
          <t>Intangible assets subject to amortization (in thousands):</t>
        </is>
      </c>
      <c r="B30" s="4" t="inlineStr">
        <is>
          <t xml:space="preserve"> </t>
        </is>
      </c>
      <c r="C30" s="4" t="inlineStr">
        <is>
          <t xml:space="preserve"> </t>
        </is>
      </c>
    </row>
    <row r="31">
      <c r="A31" s="4" t="inlineStr">
        <is>
          <t>Estimated useful lives of intangible assets</t>
        </is>
      </c>
      <c r="B31" s="4" t="inlineStr">
        <is>
          <t>3 years</t>
        </is>
      </c>
      <c r="C31" s="4" t="inlineStr">
        <is>
          <t xml:space="preserve"> </t>
        </is>
      </c>
    </row>
    <row r="32">
      <c r="A32" s="4" t="inlineStr">
        <is>
          <t>Patents [Member]</t>
        </is>
      </c>
      <c r="B32" s="4" t="inlineStr">
        <is>
          <t xml:space="preserve"> </t>
        </is>
      </c>
      <c r="C32" s="4" t="inlineStr">
        <is>
          <t xml:space="preserve"> </t>
        </is>
      </c>
    </row>
    <row r="33">
      <c r="A33" s="3" t="inlineStr">
        <is>
          <t>Intangible assets subject to amortization (in thousands):</t>
        </is>
      </c>
      <c r="B33" s="4" t="inlineStr">
        <is>
          <t xml:space="preserve"> </t>
        </is>
      </c>
      <c r="C33" s="4" t="inlineStr">
        <is>
          <t xml:space="preserve"> </t>
        </is>
      </c>
    </row>
    <row r="34">
      <c r="A34" s="4" t="inlineStr">
        <is>
          <t>Intangible and other assets, gross</t>
        </is>
      </c>
      <c r="B34" s="5" t="n">
        <v>970</v>
      </c>
      <c r="C34" s="6" t="n">
        <v>970</v>
      </c>
    </row>
    <row r="35">
      <c r="A35" s="4" t="inlineStr">
        <is>
          <t>Estimated useful lives of intangible assets</t>
        </is>
      </c>
      <c r="B35" s="4" t="inlineStr">
        <is>
          <t>4 years</t>
        </is>
      </c>
      <c r="C35" s="4" t="inlineStr">
        <is>
          <t xml:space="preserve"> </t>
        </is>
      </c>
    </row>
    <row r="36">
      <c r="A36" s="4" t="inlineStr">
        <is>
          <t>Noncompete Agreements [Member]</t>
        </is>
      </c>
      <c r="B36" s="4" t="inlineStr">
        <is>
          <t xml:space="preserve"> </t>
        </is>
      </c>
      <c r="C36" s="4" t="inlineStr">
        <is>
          <t xml:space="preserve"> </t>
        </is>
      </c>
    </row>
    <row r="37">
      <c r="A37" s="3" t="inlineStr">
        <is>
          <t>Intangible assets subject to amortization (in thousands):</t>
        </is>
      </c>
      <c r="B37" s="4" t="inlineStr">
        <is>
          <t xml:space="preserve"> </t>
        </is>
      </c>
      <c r="C37" s="4" t="inlineStr">
        <is>
          <t xml:space="preserve"> </t>
        </is>
      </c>
    </row>
    <row r="38">
      <c r="A38" s="4" t="inlineStr">
        <is>
          <t>Intangible and other assets, gross</t>
        </is>
      </c>
      <c r="B38" s="5" t="n">
        <v>121</v>
      </c>
      <c r="C38" s="5" t="n">
        <v>121</v>
      </c>
    </row>
    <row r="39">
      <c r="A39" s="4" t="inlineStr">
        <is>
          <t>Estimated useful lives of intangible assets</t>
        </is>
      </c>
      <c r="B39" s="4" t="inlineStr">
        <is>
          <t>5 years</t>
        </is>
      </c>
      <c r="C3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17</v>
      </c>
      <c r="C3" s="4" t="inlineStr">
        <is>
          <t xml:space="preserve"> </t>
        </is>
      </c>
    </row>
    <row r="4">
      <c r="A4" s="4" t="inlineStr">
        <is>
          <t>2024</t>
        </is>
      </c>
      <c r="B4" s="6" t="n">
        <v>305</v>
      </c>
      <c r="C4" s="4" t="inlineStr">
        <is>
          <t xml:space="preserve"> </t>
        </is>
      </c>
    </row>
    <row r="5">
      <c r="A5" s="4" t="inlineStr">
        <is>
          <t>2025</t>
        </is>
      </c>
      <c r="B5" s="6" t="n">
        <v>260</v>
      </c>
      <c r="C5" s="4" t="inlineStr">
        <is>
          <t xml:space="preserve"> </t>
        </is>
      </c>
    </row>
    <row r="6">
      <c r="A6" s="4" t="inlineStr">
        <is>
          <t>2026</t>
        </is>
      </c>
      <c r="B6" s="6" t="n">
        <v>223</v>
      </c>
      <c r="C6" s="4" t="inlineStr">
        <is>
          <t xml:space="preserve"> </t>
        </is>
      </c>
    </row>
    <row r="7">
      <c r="A7" s="4" t="inlineStr">
        <is>
          <t>2027</t>
        </is>
      </c>
      <c r="B7" s="6" t="n">
        <v>197</v>
      </c>
      <c r="C7" s="4" t="inlineStr">
        <is>
          <t xml:space="preserve"> </t>
        </is>
      </c>
    </row>
    <row r="8">
      <c r="A8" s="4" t="inlineStr">
        <is>
          <t>Thereafter</t>
        </is>
      </c>
      <c r="B8" s="6" t="n">
        <v>434</v>
      </c>
      <c r="C8" s="4" t="inlineStr">
        <is>
          <t xml:space="preserve"> </t>
        </is>
      </c>
    </row>
    <row r="9">
      <c r="A9" s="4" t="inlineStr">
        <is>
          <t>Intangible and other assets, Net</t>
        </is>
      </c>
      <c r="B9" s="5" t="n">
        <v>1736</v>
      </c>
      <c r="C9" s="5" t="n">
        <v>20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nd Other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loss</t>
        </is>
      </c>
      <c r="B4" s="5" t="n">
        <v>62000</v>
      </c>
      <c r="C4" s="4" t="inlineStr">
        <is>
          <t xml:space="preserve"> </t>
        </is>
      </c>
    </row>
    <row r="5">
      <c r="A5" s="4" t="inlineStr">
        <is>
          <t>Digital assets held</t>
        </is>
      </c>
      <c r="B5" s="6" t="n">
        <v>116000</v>
      </c>
      <c r="C5" s="4" t="inlineStr">
        <is>
          <t xml:space="preserve"> </t>
        </is>
      </c>
    </row>
    <row r="6">
      <c r="A6" s="4" t="inlineStr">
        <is>
          <t>Amortization expense</t>
        </is>
      </c>
      <c r="B6" s="5" t="n">
        <v>300000</v>
      </c>
      <c r="C6" s="5" t="n">
        <v>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come and sales taxes payable</t>
        </is>
      </c>
      <c r="B3" s="5" t="n">
        <v>14</v>
      </c>
      <c r="C3" s="5" t="n">
        <v>185</v>
      </c>
    </row>
    <row r="4">
      <c r="A4" s="4" t="inlineStr">
        <is>
          <t>Payroll related accruals</t>
        </is>
      </c>
      <c r="B4" s="6" t="n">
        <v>326</v>
      </c>
      <c r="C4" s="6" t="n">
        <v>288</v>
      </c>
    </row>
    <row r="5">
      <c r="A5" s="4" t="inlineStr">
        <is>
          <t>Customer deposits</t>
        </is>
      </c>
      <c r="B5" s="6" t="n">
        <v>35</v>
      </c>
      <c r="C5" s="6" t="n">
        <v>76</v>
      </c>
    </row>
    <row r="6">
      <c r="A6" s="4" t="inlineStr">
        <is>
          <t>Professional fees and other expenses</t>
        </is>
      </c>
      <c r="B6" s="6" t="n">
        <v>394</v>
      </c>
      <c r="C6" s="6" t="n">
        <v>161</v>
      </c>
    </row>
    <row r="7">
      <c r="A7" s="4" t="inlineStr">
        <is>
          <t>Accrued expenses and other current liabilities</t>
        </is>
      </c>
      <c r="B7" s="5" t="n">
        <v>769</v>
      </c>
      <c r="C7" s="5" t="n">
        <v>7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Operating lease cost</t>
        </is>
      </c>
      <c r="B4" s="5" t="n">
        <v>492</v>
      </c>
      <c r="C4" s="5" t="n">
        <v>474</v>
      </c>
    </row>
    <row r="5">
      <c r="A5" s="4" t="inlineStr">
        <is>
          <t>Amortization of assets</t>
        </is>
      </c>
      <c r="B5" s="6" t="n">
        <v>10</v>
      </c>
      <c r="C5" s="6" t="n">
        <v>10</v>
      </c>
    </row>
    <row r="6">
      <c r="A6" s="4" t="inlineStr">
        <is>
          <t>Interest on finance lease obligations</t>
        </is>
      </c>
      <c r="B6" s="6" t="n">
        <v>3</v>
      </c>
      <c r="C6" s="6" t="n">
        <v>4</v>
      </c>
    </row>
    <row r="7">
      <c r="A7" s="4" t="inlineStr">
        <is>
          <t>Variable lease cost</t>
        </is>
      </c>
      <c r="B7" s="4" t="inlineStr">
        <is>
          <t xml:space="preserve"> </t>
        </is>
      </c>
      <c r="C7" s="4" t="inlineStr">
        <is>
          <t xml:space="preserve"> </t>
        </is>
      </c>
    </row>
    <row r="8">
      <c r="A8" s="4" t="inlineStr">
        <is>
          <t>Total net lease cost</t>
        </is>
      </c>
      <c r="B8" s="5" t="n">
        <v>505</v>
      </c>
      <c r="C8" s="5" t="n">
        <v>4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Supplemental Balance Sheet Information Related to Lease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Operating lease ROU assets</t>
        </is>
      </c>
      <c r="B3" s="5" t="n">
        <v>2562</v>
      </c>
      <c r="C3" s="5" t="n">
        <v>2798</v>
      </c>
    </row>
    <row r="4">
      <c r="A4" s="4" t="inlineStr">
        <is>
          <t>Current operating lease liabilities</t>
        </is>
      </c>
      <c r="B4" s="6" t="n">
        <v>341</v>
      </c>
      <c r="C4" s="6" t="n">
        <v>313</v>
      </c>
    </row>
    <row r="5">
      <c r="A5" s="4" t="inlineStr">
        <is>
          <t>Noncurrent operating lease liabilities</t>
        </is>
      </c>
      <c r="B5" s="6" t="n">
        <v>2745</v>
      </c>
      <c r="C5" s="6" t="n">
        <v>3020</v>
      </c>
    </row>
    <row r="6">
      <c r="A6" s="4" t="inlineStr">
        <is>
          <t>Total operating lease liabilities</t>
        </is>
      </c>
      <c r="B6" s="6" t="n">
        <v>3086</v>
      </c>
      <c r="C6" s="6" t="n">
        <v>3333</v>
      </c>
    </row>
    <row r="7">
      <c r="A7" s="4" t="inlineStr">
        <is>
          <t>Right of use asset, at cost</t>
        </is>
      </c>
      <c r="B7" s="6" t="n">
        <v>70</v>
      </c>
      <c r="C7" s="6" t="n">
        <v>51</v>
      </c>
    </row>
    <row r="8">
      <c r="A8" s="4" t="inlineStr">
        <is>
          <t>Accumulated amortization</t>
        </is>
      </c>
      <c r="B8" s="6" t="n">
        <v>-25</v>
      </c>
      <c r="C8" s="6" t="n">
        <v>-26</v>
      </c>
    </row>
    <row r="9">
      <c r="A9" s="4" t="inlineStr">
        <is>
          <t>Right of use asset, net</t>
        </is>
      </c>
      <c r="B9" s="6" t="n">
        <v>45</v>
      </c>
      <c r="C9" s="6" t="n">
        <v>25</v>
      </c>
    </row>
    <row r="10">
      <c r="A10" s="4" t="inlineStr">
        <is>
          <t>Current obligations of finance leases</t>
        </is>
      </c>
      <c r="B10" s="6" t="n">
        <v>9</v>
      </c>
      <c r="C10" s="6" t="n">
        <v>13</v>
      </c>
    </row>
    <row r="11">
      <c r="A11" s="4" t="inlineStr">
        <is>
          <t>Finance leases, net of current obligations</t>
        </is>
      </c>
      <c r="B11" s="6" t="n">
        <v>37</v>
      </c>
      <c r="C11" s="6" t="n">
        <v>19</v>
      </c>
    </row>
    <row r="12">
      <c r="A12" s="4" t="inlineStr">
        <is>
          <t>Total finance lease liabilities</t>
        </is>
      </c>
      <c r="B12" s="5" t="n">
        <v>46</v>
      </c>
      <c r="C12" s="5" t="n">
        <v>32</v>
      </c>
    </row>
    <row r="13">
      <c r="A13" s="4" t="inlineStr">
        <is>
          <t>Weighted average remaining operating lease term (in years)</t>
        </is>
      </c>
      <c r="B13" s="4" t="inlineStr">
        <is>
          <t>8 years 2 months 12 days</t>
        </is>
      </c>
      <c r="C13" s="4" t="inlineStr">
        <is>
          <t>9 years 1 month 6 days</t>
        </is>
      </c>
    </row>
    <row r="14">
      <c r="A14" s="4" t="inlineStr">
        <is>
          <t>Weighted average remaining finance lease term (in years)</t>
        </is>
      </c>
      <c r="B14" s="4" t="inlineStr">
        <is>
          <t>4 years 4 months 24 days</t>
        </is>
      </c>
      <c r="C14" s="4" t="inlineStr">
        <is>
          <t>3 years 1 month 6 days</t>
        </is>
      </c>
    </row>
    <row r="15">
      <c r="A15" s="4" t="inlineStr">
        <is>
          <t>Operating leases weighted average discount rate</t>
        </is>
      </c>
      <c r="B15" s="10" t="n">
        <v>0.058</v>
      </c>
      <c r="C15" s="10" t="n">
        <v>0.057</v>
      </c>
    </row>
    <row r="16">
      <c r="A16" s="4" t="inlineStr">
        <is>
          <t>Finance leases weighted average discount rate</t>
        </is>
      </c>
      <c r="B16" s="10" t="n">
        <v>0.078</v>
      </c>
      <c r="C16" s="10" t="n">
        <v>0.115</v>
      </c>
    </row>
    <row r="17">
      <c r="A17" s="4" t="inlineStr">
        <is>
          <t>Related Party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Operating lease ROU assets</t>
        </is>
      </c>
      <c r="B19" s="5" t="n">
        <v>2369</v>
      </c>
      <c r="C19" s="5" t="n">
        <v>2568</v>
      </c>
    </row>
    <row r="20">
      <c r="A20" s="4" t="inlineStr">
        <is>
          <t>Current operating lease liabilities</t>
        </is>
      </c>
      <c r="B20" s="6" t="n">
        <v>224</v>
      </c>
      <c r="C20" s="6" t="n">
        <v>201</v>
      </c>
    </row>
    <row r="21">
      <c r="A21" s="4" t="inlineStr">
        <is>
          <t>Noncurrent operating lease liabilities</t>
        </is>
      </c>
      <c r="B21" s="6" t="n">
        <v>2656</v>
      </c>
      <c r="C21" s="6" t="n">
        <v>2880</v>
      </c>
    </row>
    <row r="22">
      <c r="A22" s="4" t="inlineStr">
        <is>
          <t>Total operating lease liabilities</t>
        </is>
      </c>
      <c r="B22" s="6" t="n">
        <v>2880</v>
      </c>
      <c r="C22" s="6" t="n">
        <v>3081</v>
      </c>
    </row>
    <row r="23">
      <c r="A23" s="4" t="inlineStr">
        <is>
          <t>Other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Operating lease ROU assets</t>
        </is>
      </c>
      <c r="B25" s="6" t="n">
        <v>193</v>
      </c>
      <c r="C25" s="6" t="n">
        <v>230</v>
      </c>
    </row>
    <row r="26">
      <c r="A26" s="4" t="inlineStr">
        <is>
          <t>Current operating lease liabilities</t>
        </is>
      </c>
      <c r="B26" s="6" t="n">
        <v>117</v>
      </c>
      <c r="C26" s="6" t="n">
        <v>112</v>
      </c>
    </row>
    <row r="27">
      <c r="A27" s="4" t="inlineStr">
        <is>
          <t>Noncurrent operating lease liabilities</t>
        </is>
      </c>
      <c r="B27" s="6" t="n">
        <v>89</v>
      </c>
      <c r="C27" s="6" t="n">
        <v>140</v>
      </c>
    </row>
    <row r="28">
      <c r="A28" s="4" t="inlineStr">
        <is>
          <t>Total operating lease liabilities</t>
        </is>
      </c>
      <c r="B28" s="5" t="n">
        <v>206</v>
      </c>
      <c r="C28" s="5" t="n">
        <v>2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Operating cash flows from operating leases</t>
        </is>
      </c>
      <c r="B4" s="5" t="n">
        <v>507</v>
      </c>
      <c r="C4" s="5" t="n">
        <v>472</v>
      </c>
    </row>
    <row r="5">
      <c r="A5" s="4" t="inlineStr">
        <is>
          <t>Operating cash flows from finance leases</t>
        </is>
      </c>
      <c r="B5" s="6" t="n">
        <v>3</v>
      </c>
      <c r="C5" s="6" t="n">
        <v>4</v>
      </c>
    </row>
    <row r="6">
      <c r="A6" s="4" t="inlineStr">
        <is>
          <t>Financing cash flows from finance leases</t>
        </is>
      </c>
      <c r="B6" s="6" t="n">
        <v>13</v>
      </c>
      <c r="C6" s="6" t="n">
        <v>10</v>
      </c>
    </row>
    <row r="7">
      <c r="A7" s="4" t="inlineStr">
        <is>
          <t>Right of use assets obtained in exchange for lease liabilities: Operating leases</t>
        </is>
      </c>
      <c r="B7" s="5" t="n">
        <v>78</v>
      </c>
      <c r="C7" s="5" t="n">
        <v>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and Finance Lease Liabil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Operating Leases, 2023</t>
        </is>
      </c>
      <c r="B3" s="5" t="n">
        <v>507</v>
      </c>
      <c r="C3" s="4" t="inlineStr">
        <is>
          <t xml:space="preserve"> </t>
        </is>
      </c>
    </row>
    <row r="4">
      <c r="A4" s="4" t="inlineStr">
        <is>
          <t>Finance Leases, 2023</t>
        </is>
      </c>
      <c r="B4" s="6" t="n">
        <v>12</v>
      </c>
      <c r="C4" s="4" t="inlineStr">
        <is>
          <t xml:space="preserve"> </t>
        </is>
      </c>
    </row>
    <row r="5">
      <c r="A5" s="4" t="inlineStr">
        <is>
          <t>Operating Leases, 2024</t>
        </is>
      </c>
      <c r="B5" s="6" t="n">
        <v>446</v>
      </c>
      <c r="C5" s="4" t="inlineStr">
        <is>
          <t xml:space="preserve"> </t>
        </is>
      </c>
    </row>
    <row r="6">
      <c r="A6" s="4" t="inlineStr">
        <is>
          <t>Finance Leases, 2024</t>
        </is>
      </c>
      <c r="B6" s="6" t="n">
        <v>13</v>
      </c>
      <c r="C6" s="4" t="inlineStr">
        <is>
          <t xml:space="preserve"> </t>
        </is>
      </c>
    </row>
    <row r="7">
      <c r="A7" s="4" t="inlineStr">
        <is>
          <t>Operating Leases, 2025</t>
        </is>
      </c>
      <c r="B7" s="6" t="n">
        <v>435</v>
      </c>
      <c r="C7" s="4" t="inlineStr">
        <is>
          <t xml:space="preserve"> </t>
        </is>
      </c>
    </row>
    <row r="8">
      <c r="A8" s="4" t="inlineStr">
        <is>
          <t>Finance Leases, 2025</t>
        </is>
      </c>
      <c r="B8" s="6" t="n">
        <v>14</v>
      </c>
      <c r="C8" s="4" t="inlineStr">
        <is>
          <t xml:space="preserve"> </t>
        </is>
      </c>
    </row>
    <row r="9">
      <c r="A9" s="4" t="inlineStr">
        <is>
          <t>Operating Leases, 2026</t>
        </is>
      </c>
      <c r="B9" s="6" t="n">
        <v>430</v>
      </c>
      <c r="C9" s="4" t="inlineStr">
        <is>
          <t xml:space="preserve"> </t>
        </is>
      </c>
    </row>
    <row r="10">
      <c r="A10" s="4" t="inlineStr">
        <is>
          <t>Finance Leases, 2026</t>
        </is>
      </c>
      <c r="B10" s="6" t="n">
        <v>9</v>
      </c>
      <c r="C10" s="4" t="inlineStr">
        <is>
          <t xml:space="preserve"> </t>
        </is>
      </c>
    </row>
    <row r="11">
      <c r="A11" s="4" t="inlineStr">
        <is>
          <t>Operating Leases, 2027</t>
        </is>
      </c>
      <c r="B11" s="6" t="n">
        <v>430</v>
      </c>
      <c r="C11" s="4" t="inlineStr">
        <is>
          <t xml:space="preserve"> </t>
        </is>
      </c>
    </row>
    <row r="12">
      <c r="A12" s="4" t="inlineStr">
        <is>
          <t>Finance Leases, 2027</t>
        </is>
      </c>
      <c r="B12" s="6" t="n">
        <v>7</v>
      </c>
      <c r="C12" s="4" t="inlineStr">
        <is>
          <t xml:space="preserve"> </t>
        </is>
      </c>
    </row>
    <row r="13">
      <c r="A13" s="4" t="inlineStr">
        <is>
          <t>Operating Leases, Thereafter</t>
        </is>
      </c>
      <c r="B13" s="6" t="n">
        <v>1648</v>
      </c>
      <c r="C13" s="4" t="inlineStr">
        <is>
          <t xml:space="preserve"> </t>
        </is>
      </c>
    </row>
    <row r="14">
      <c r="A14" s="4" t="inlineStr">
        <is>
          <t>Finance Leases, Thereafter</t>
        </is>
      </c>
      <c r="B14" s="4" t="inlineStr">
        <is>
          <t xml:space="preserve"> </t>
        </is>
      </c>
      <c r="C14" s="4" t="inlineStr">
        <is>
          <t xml:space="preserve"> </t>
        </is>
      </c>
    </row>
    <row r="15">
      <c r="A15" s="4" t="inlineStr">
        <is>
          <t>Operating Leases, Total lease payments</t>
        </is>
      </c>
      <c r="B15" s="6" t="n">
        <v>3896</v>
      </c>
      <c r="C15" s="4" t="inlineStr">
        <is>
          <t xml:space="preserve"> </t>
        </is>
      </c>
    </row>
    <row r="16">
      <c r="A16" s="4" t="inlineStr">
        <is>
          <t>Finance Leases, Total lease payments</t>
        </is>
      </c>
      <c r="B16" s="6" t="n">
        <v>55</v>
      </c>
      <c r="C16" s="4" t="inlineStr">
        <is>
          <t xml:space="preserve"> </t>
        </is>
      </c>
    </row>
    <row r="17">
      <c r="A17" s="4" t="inlineStr">
        <is>
          <t>Operating Leases, Less amount representing interest</t>
        </is>
      </c>
      <c r="B17" s="6" t="n">
        <v>-810</v>
      </c>
      <c r="C17" s="4" t="inlineStr">
        <is>
          <t xml:space="preserve"> </t>
        </is>
      </c>
    </row>
    <row r="18">
      <c r="A18" s="4" t="inlineStr">
        <is>
          <t>Finance Leases, Less amount representing interest</t>
        </is>
      </c>
      <c r="B18" s="6" t="n">
        <v>-9</v>
      </c>
      <c r="C18" s="4" t="inlineStr">
        <is>
          <t xml:space="preserve"> </t>
        </is>
      </c>
    </row>
    <row r="19">
      <c r="A19" s="4" t="inlineStr">
        <is>
          <t>Operating Leases, Total lease obligations</t>
        </is>
      </c>
      <c r="B19" s="6" t="n">
        <v>3086</v>
      </c>
      <c r="C19" s="5" t="n">
        <v>3333</v>
      </c>
    </row>
    <row r="20">
      <c r="A20" s="4" t="inlineStr">
        <is>
          <t>Finance Leases, Total lease obligations</t>
        </is>
      </c>
      <c r="B20" s="6" t="n">
        <v>46</v>
      </c>
      <c r="C20" s="6" t="n">
        <v>32</v>
      </c>
    </row>
    <row r="21">
      <c r="A21" s="4" t="inlineStr">
        <is>
          <t>Operating Leases, Less current portion</t>
        </is>
      </c>
      <c r="B21" s="6" t="n">
        <v>-341</v>
      </c>
      <c r="C21" s="6" t="n">
        <v>-313</v>
      </c>
    </row>
    <row r="22">
      <c r="A22" s="4" t="inlineStr">
        <is>
          <t>Finance Leases, Less current portion</t>
        </is>
      </c>
      <c r="B22" s="6" t="n">
        <v>-9</v>
      </c>
      <c r="C22" s="6" t="n">
        <v>-13</v>
      </c>
    </row>
    <row r="23">
      <c r="A23" s="4" t="inlineStr">
        <is>
          <t>Operating Leases, Long-term lease obligations</t>
        </is>
      </c>
      <c r="B23" s="6" t="n">
        <v>2745</v>
      </c>
      <c r="C23" s="6" t="n">
        <v>3020</v>
      </c>
    </row>
    <row r="24">
      <c r="A24" s="4" t="inlineStr">
        <is>
          <t>Finance Leases, Long-term lease obligations</t>
        </is>
      </c>
      <c r="B24" s="5" t="n">
        <v>37</v>
      </c>
      <c r="C24" s="5"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1994</v>
      </c>
      <c r="C4" s="5" t="n">
        <v>29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765</v>
      </c>
      <c r="C6" s="6" t="n">
        <v>799</v>
      </c>
    </row>
    <row r="7">
      <c r="A7" s="4" t="inlineStr">
        <is>
          <t>Impairment of digital assets</t>
        </is>
      </c>
      <c r="B7" s="6" t="n">
        <v>62</v>
      </c>
      <c r="C7" s="4" t="inlineStr">
        <is>
          <t xml:space="preserve"> </t>
        </is>
      </c>
    </row>
    <row r="8">
      <c r="A8" s="4" t="inlineStr">
        <is>
          <t>Gain on sale of assets</t>
        </is>
      </c>
      <c r="B8" s="6" t="n">
        <v>-12</v>
      </c>
      <c r="C8" s="6" t="n">
        <v>-95</v>
      </c>
    </row>
    <row r="9">
      <c r="A9" s="4" t="inlineStr">
        <is>
          <t>Stock-based compensation expense</t>
        </is>
      </c>
      <c r="B9" s="6" t="n">
        <v>154</v>
      </c>
      <c r="C9" s="6" t="n">
        <v>291</v>
      </c>
    </row>
    <row r="10">
      <c r="A10" s="4" t="inlineStr">
        <is>
          <t>Deferred tax benefit</t>
        </is>
      </c>
      <c r="B10" s="6" t="n">
        <v>-59</v>
      </c>
      <c r="C10" s="6" t="n">
        <v>-21</v>
      </c>
    </row>
    <row r="11">
      <c r="A11" s="4" t="inlineStr">
        <is>
          <t>Bad debt expense</t>
        </is>
      </c>
      <c r="B11" s="6" t="n">
        <v>26</v>
      </c>
      <c r="C11" s="4" t="inlineStr">
        <is>
          <t xml:space="preserve"> </t>
        </is>
      </c>
    </row>
    <row r="12">
      <c r="A12" s="4" t="inlineStr">
        <is>
          <t>Forgiveness of note payable from Paycheck Protection Program</t>
        </is>
      </c>
      <c r="B12" s="4" t="inlineStr">
        <is>
          <t xml:space="preserve"> </t>
        </is>
      </c>
      <c r="C12" s="6" t="n">
        <v>-1037</v>
      </c>
    </row>
    <row r="13">
      <c r="A13" s="3" t="inlineStr">
        <is>
          <t>Changes in operating assets and liabilities, net of effect from acquisitions:</t>
        </is>
      </c>
      <c r="B13" s="4" t="inlineStr">
        <is>
          <t xml:space="preserve"> </t>
        </is>
      </c>
      <c r="C13" s="4" t="inlineStr">
        <is>
          <t xml:space="preserve"> </t>
        </is>
      </c>
    </row>
    <row r="14">
      <c r="A14" s="4" t="inlineStr">
        <is>
          <t>Accounts receivable</t>
        </is>
      </c>
      <c r="B14" s="6" t="n">
        <v>-20</v>
      </c>
      <c r="C14" s="6" t="n">
        <v>330</v>
      </c>
    </row>
    <row r="15">
      <c r="A15" s="4" t="inlineStr">
        <is>
          <t>Inventory</t>
        </is>
      </c>
      <c r="B15" s="6" t="n">
        <v>-121</v>
      </c>
      <c r="C15" s="6" t="n">
        <v>-767</v>
      </c>
    </row>
    <row r="16">
      <c r="A16" s="4" t="inlineStr">
        <is>
          <t>Prepaid expenses and other assets</t>
        </is>
      </c>
      <c r="B16" s="6" t="n">
        <v>-138</v>
      </c>
      <c r="C16" s="6" t="n">
        <v>267</v>
      </c>
    </row>
    <row r="17">
      <c r="A17" s="4" t="inlineStr">
        <is>
          <t>Accounts payable</t>
        </is>
      </c>
      <c r="B17" s="6" t="n">
        <v>193</v>
      </c>
      <c r="C17" s="6" t="n">
        <v>-202</v>
      </c>
    </row>
    <row r="18">
      <c r="A18" s="4" t="inlineStr">
        <is>
          <t>Accrued expenses and other current liabilities</t>
        </is>
      </c>
      <c r="B18" s="6" t="n">
        <v>59</v>
      </c>
      <c r="C18" s="6" t="n">
        <v>108</v>
      </c>
    </row>
    <row r="19">
      <c r="A19" s="4" t="inlineStr">
        <is>
          <t>Deferred revenue</t>
        </is>
      </c>
      <c r="B19" s="6" t="n">
        <v>-235</v>
      </c>
      <c r="C19" s="6" t="n">
        <v>381</v>
      </c>
    </row>
    <row r="20">
      <c r="A20" s="4" t="inlineStr">
        <is>
          <t>Right of use assets and liabilities, net</t>
        </is>
      </c>
      <c r="B20" s="6" t="n">
        <v>-14</v>
      </c>
      <c r="C20" s="6" t="n">
        <v>5</v>
      </c>
    </row>
    <row r="21">
      <c r="A21" s="4" t="inlineStr">
        <is>
          <t>Net cash provided by operating activities</t>
        </is>
      </c>
      <c r="B21" s="6" t="n">
        <v>2654</v>
      </c>
      <c r="C21" s="6" t="n">
        <v>3020</v>
      </c>
    </row>
    <row r="22">
      <c r="A22" s="3" t="inlineStr">
        <is>
          <t>Investing activities:</t>
        </is>
      </c>
      <c r="B22" s="4" t="inlineStr">
        <is>
          <t xml:space="preserve"> </t>
        </is>
      </c>
      <c r="C22" s="4" t="inlineStr">
        <is>
          <t xml:space="preserve"> </t>
        </is>
      </c>
    </row>
    <row r="23">
      <c r="A23" s="4" t="inlineStr">
        <is>
          <t>Purchase of digital assets</t>
        </is>
      </c>
      <c r="B23" s="6" t="n">
        <v>-178</v>
      </c>
      <c r="C23" s="4" t="inlineStr">
        <is>
          <t xml:space="preserve"> </t>
        </is>
      </c>
    </row>
    <row r="24">
      <c r="A24" s="4" t="inlineStr">
        <is>
          <t>Proceeds from sale of assets</t>
        </is>
      </c>
      <c r="B24" s="4" t="inlineStr">
        <is>
          <t xml:space="preserve"> </t>
        </is>
      </c>
      <c r="C24" s="6" t="n">
        <v>210</v>
      </c>
    </row>
    <row r="25">
      <c r="A25" s="4" t="inlineStr">
        <is>
          <t>Purchases of property, equipment and software development costs</t>
        </is>
      </c>
      <c r="B25" s="6" t="n">
        <v>-89</v>
      </c>
      <c r="C25" s="6" t="n">
        <v>-213</v>
      </c>
    </row>
    <row r="26">
      <c r="A26" s="4" t="inlineStr">
        <is>
          <t>Net cash used in investing activities</t>
        </is>
      </c>
      <c r="B26" s="6" t="n">
        <v>-267</v>
      </c>
      <c r="C26" s="6" t="n">
        <v>-3</v>
      </c>
    </row>
    <row r="27">
      <c r="A27" s="3" t="inlineStr">
        <is>
          <t>Financing activities:</t>
        </is>
      </c>
      <c r="B27" s="4" t="inlineStr">
        <is>
          <t xml:space="preserve"> </t>
        </is>
      </c>
      <c r="C27" s="4" t="inlineStr">
        <is>
          <t xml:space="preserve"> </t>
        </is>
      </c>
    </row>
    <row r="28">
      <c r="A28" s="4" t="inlineStr">
        <is>
          <t>Repayments of finance lease obligations</t>
        </is>
      </c>
      <c r="B28" s="6" t="n">
        <v>-13</v>
      </c>
      <c r="C28" s="6" t="n">
        <v>-10</v>
      </c>
    </row>
    <row r="29">
      <c r="A29" s="4" t="inlineStr">
        <is>
          <t>Proceed from stock option exercise</t>
        </is>
      </c>
      <c r="B29" s="6" t="n">
        <v>36</v>
      </c>
      <c r="C29" s="6" t="n">
        <v>52</v>
      </c>
    </row>
    <row r="30">
      <c r="A30" s="4" t="inlineStr">
        <is>
          <t>Dividends paid to shareholders</t>
        </is>
      </c>
      <c r="B30" s="4" t="inlineStr">
        <is>
          <t xml:space="preserve"> </t>
        </is>
      </c>
      <c r="C30" s="6" t="n">
        <v>-914</v>
      </c>
    </row>
    <row r="31">
      <c r="A31" s="4" t="inlineStr">
        <is>
          <t>Stock repurchase under Stock Buyback Plan</t>
        </is>
      </c>
      <c r="B31" s="6" t="n">
        <v>-3456</v>
      </c>
      <c r="C31" s="6" t="n">
        <v>-1105</v>
      </c>
    </row>
    <row r="32">
      <c r="A32" s="4" t="inlineStr">
        <is>
          <t>Net cash used in financing activities</t>
        </is>
      </c>
      <c r="B32" s="6" t="n">
        <v>-3433</v>
      </c>
      <c r="C32" s="6" t="n">
        <v>-1977</v>
      </c>
    </row>
    <row r="33">
      <c r="A33" s="4" t="inlineStr">
        <is>
          <t>Net change in cash</t>
        </is>
      </c>
      <c r="B33" s="6" t="n">
        <v>-1046</v>
      </c>
      <c r="C33" s="6" t="n">
        <v>1040</v>
      </c>
    </row>
    <row r="34">
      <c r="A34" s="4" t="inlineStr">
        <is>
          <t>Cash at beginning of period</t>
        </is>
      </c>
      <c r="B34" s="6" t="n">
        <v>5414</v>
      </c>
      <c r="C34" s="6" t="n">
        <v>4374</v>
      </c>
    </row>
    <row r="35">
      <c r="A35" s="4" t="inlineStr">
        <is>
          <t>Cash at end of period</t>
        </is>
      </c>
      <c r="B35" s="5" t="n">
        <v>4368</v>
      </c>
      <c r="C35" s="5" t="n">
        <v>54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53" customWidth="1" min="2" max="2"/>
    <col width="14" customWidth="1" min="3" max="3"/>
  </cols>
  <sheetData>
    <row r="1">
      <c r="A1" s="1" t="inlineStr">
        <is>
          <t>Notes Payable and Lease Obligations (Details Narrative) - USD ($)</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Line of credit, working capital</t>
        </is>
      </c>
      <c r="B4" s="5" t="n">
        <v>75080</v>
      </c>
      <c r="C4" s="4" t="inlineStr">
        <is>
          <t xml:space="preserve"> </t>
        </is>
      </c>
    </row>
    <row r="5">
      <c r="A5" s="4" t="inlineStr">
        <is>
          <t>Line of credit, outstanding amount</t>
        </is>
      </c>
      <c r="B5" s="5" t="n">
        <v>0</v>
      </c>
      <c r="C5" s="5" t="n">
        <v>0</v>
      </c>
    </row>
    <row r="6">
      <c r="A6" s="4" t="inlineStr">
        <is>
          <t>Lease term</t>
        </is>
      </c>
      <c r="B6" s="4" t="inlineStr">
        <is>
          <t>options to extend the leases for up to 5 years each.</t>
        </is>
      </c>
      <c r="C6" s="4" t="inlineStr">
        <is>
          <t xml:space="preserve"> </t>
        </is>
      </c>
    </row>
    <row r="7">
      <c r="A7" s="4" t="inlineStr">
        <is>
          <t>Operating lease cost</t>
        </is>
      </c>
      <c r="B7" s="5" t="n">
        <v>492000</v>
      </c>
      <c r="C7" s="6" t="n">
        <v>474000</v>
      </c>
    </row>
    <row r="8">
      <c r="A8" s="4" t="inlineStr">
        <is>
          <t>Rent and lease expense</t>
        </is>
      </c>
      <c r="B8" s="5" t="n">
        <v>700000</v>
      </c>
      <c r="C8" s="6" t="n">
        <v>600000</v>
      </c>
    </row>
    <row r="9">
      <c r="A9" s="4" t="inlineStr">
        <is>
          <t>The Move LLC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Jointly held ownership interest percentage</t>
        </is>
      </c>
      <c r="B11" s="10" t="n">
        <v>0.243</v>
      </c>
      <c r="C11" s="4" t="inlineStr">
        <is>
          <t xml:space="preserve"> </t>
        </is>
      </c>
    </row>
    <row r="12">
      <c r="A12" s="4" t="inlineStr">
        <is>
          <t>Corporate Headquarter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Operating lease cost</t>
        </is>
      </c>
      <c r="B14" s="5" t="n">
        <v>400000</v>
      </c>
      <c r="C14" s="5" t="n">
        <v>400000</v>
      </c>
    </row>
    <row r="15">
      <c r="A15" s="4" t="inlineStr">
        <is>
          <t>Minimum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ease term</t>
        </is>
      </c>
      <c r="B17" s="4" t="inlineStr">
        <is>
          <t>1 year</t>
        </is>
      </c>
      <c r="C17" s="4" t="inlineStr">
        <is>
          <t xml:space="preserve"> </t>
        </is>
      </c>
    </row>
    <row r="18">
      <c r="A18" s="4" t="inlineStr">
        <is>
          <t>Max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ease term</t>
        </is>
      </c>
      <c r="B20" s="4" t="inlineStr">
        <is>
          <t>15 years</t>
        </is>
      </c>
      <c r="C20" s="4" t="inlineStr">
        <is>
          <t xml:space="preserve"> </t>
        </is>
      </c>
    </row>
    <row r="21">
      <c r="A21" s="4" t="inlineStr">
        <is>
          <t>Revolving Credit Facility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of Credit Facility, Expiration Date</t>
        </is>
      </c>
      <c r="B23" s="4" t="inlineStr">
        <is>
          <t>Apr. 12,  2025</t>
        </is>
      </c>
      <c r="C23" s="4" t="inlineStr">
        <is>
          <t xml:space="preserve"> </t>
        </is>
      </c>
    </row>
    <row r="24">
      <c r="A24" s="4" t="inlineStr">
        <is>
          <t>Line of credit, prime interest rate</t>
        </is>
      </c>
      <c r="B24" s="10" t="n">
        <v>0.015</v>
      </c>
      <c r="C24" s="4" t="inlineStr">
        <is>
          <t xml:space="preserve"> </t>
        </is>
      </c>
    </row>
    <row r="25">
      <c r="A25" s="4" t="inlineStr">
        <is>
          <t>Line of credit, interest rate</t>
        </is>
      </c>
      <c r="B25" s="9" t="n">
        <v>0.09</v>
      </c>
      <c r="C25" s="10" t="n">
        <v>0.04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International</t>
        </is>
      </c>
      <c r="B4" s="4" t="inlineStr">
        <is>
          <t xml:space="preserve"> </t>
        </is>
      </c>
      <c r="C4" s="5" t="n">
        <v>5</v>
      </c>
    </row>
    <row r="5">
      <c r="A5" s="4" t="inlineStr">
        <is>
          <t>Federal</t>
        </is>
      </c>
      <c r="B5" s="6" t="n">
        <v>708</v>
      </c>
      <c r="C5" s="6" t="n">
        <v>534</v>
      </c>
    </row>
    <row r="6">
      <c r="A6" s="4" t="inlineStr">
        <is>
          <t>State</t>
        </is>
      </c>
      <c r="B6" s="6" t="n">
        <v>172</v>
      </c>
      <c r="C6" s="6" t="n">
        <v>140</v>
      </c>
    </row>
    <row r="7">
      <c r="A7" s="4" t="inlineStr">
        <is>
          <t>Total current income tax expense</t>
        </is>
      </c>
      <c r="B7" s="6" t="n">
        <v>880</v>
      </c>
      <c r="C7" s="6" t="n">
        <v>679</v>
      </c>
    </row>
    <row r="8">
      <c r="A8" s="4" t="inlineStr">
        <is>
          <t>Federal</t>
        </is>
      </c>
      <c r="B8" s="6" t="n">
        <v>-50</v>
      </c>
      <c r="C8" s="6" t="n">
        <v>-17</v>
      </c>
    </row>
    <row r="9">
      <c r="A9" s="4" t="inlineStr">
        <is>
          <t>State</t>
        </is>
      </c>
      <c r="B9" s="6" t="n">
        <v>-8</v>
      </c>
      <c r="C9" s="6" t="n">
        <v>-3</v>
      </c>
    </row>
    <row r="10">
      <c r="A10" s="4" t="inlineStr">
        <is>
          <t>Total deferred income tax benefit</t>
        </is>
      </c>
      <c r="B10" s="6" t="n">
        <v>-58</v>
      </c>
      <c r="C10" s="6" t="n">
        <v>-20</v>
      </c>
    </row>
    <row r="11">
      <c r="A11" s="4" t="inlineStr">
        <is>
          <t>Total income tax expense</t>
        </is>
      </c>
      <c r="B11" s="5" t="n">
        <v>822</v>
      </c>
      <c r="C11" s="5" t="n">
        <v>6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tax expense</t>
        </is>
      </c>
      <c r="B4" s="5" t="n">
        <v>592</v>
      </c>
      <c r="C4" s="5" t="n">
        <v>759</v>
      </c>
    </row>
    <row r="5">
      <c r="A5" s="4" t="inlineStr">
        <is>
          <t>State tax provision, net</t>
        </is>
      </c>
      <c r="B5" s="6" t="n">
        <v>101</v>
      </c>
      <c r="C5" s="6" t="n">
        <v>141</v>
      </c>
    </row>
    <row r="6">
      <c r="A6" s="4" t="inlineStr">
        <is>
          <t>Permanent differences</t>
        </is>
      </c>
      <c r="B6" s="6" t="n">
        <v>22</v>
      </c>
      <c r="C6" s="6" t="n">
        <v>4</v>
      </c>
    </row>
    <row r="7">
      <c r="A7" s="4" t="inlineStr">
        <is>
          <t>Foreign</t>
        </is>
      </c>
      <c r="B7" s="6" t="n">
        <v>79</v>
      </c>
      <c r="C7" s="6" t="n">
        <v>40</v>
      </c>
    </row>
    <row r="8">
      <c r="A8" s="4" t="inlineStr">
        <is>
          <t>Stock options</t>
        </is>
      </c>
      <c r="B8" s="6" t="n">
        <v>-1</v>
      </c>
      <c r="C8" s="6" t="n">
        <v>-38</v>
      </c>
    </row>
    <row r="9">
      <c r="A9" s="4" t="inlineStr">
        <is>
          <t>PPP loan forgiveness</t>
        </is>
      </c>
      <c r="B9" s="4" t="inlineStr">
        <is>
          <t xml:space="preserve"> </t>
        </is>
      </c>
      <c r="C9" s="6" t="n">
        <v>-253</v>
      </c>
    </row>
    <row r="10">
      <c r="A10" s="4" t="inlineStr">
        <is>
          <t>Other, net</t>
        </is>
      </c>
      <c r="B10" s="6" t="n">
        <v>29</v>
      </c>
      <c r="C10" s="6" t="n">
        <v>6</v>
      </c>
    </row>
    <row r="11">
      <c r="A11" s="4" t="inlineStr">
        <is>
          <t>Total income tax expense</t>
        </is>
      </c>
      <c r="B11" s="5" t="n">
        <v>822</v>
      </c>
      <c r="C11" s="5" t="n">
        <v>6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als and other</t>
        </is>
      </c>
      <c r="B3" s="5" t="n">
        <v>133</v>
      </c>
      <c r="C3" s="5" t="n">
        <v>96</v>
      </c>
    </row>
    <row r="4">
      <c r="A4" s="4" t="inlineStr">
        <is>
          <t>Stock based compensation</t>
        </is>
      </c>
      <c r="B4" s="6" t="n">
        <v>160</v>
      </c>
      <c r="C4" s="6" t="n">
        <v>145</v>
      </c>
    </row>
    <row r="5">
      <c r="A5" s="4" t="inlineStr">
        <is>
          <t>Property and equipment</t>
        </is>
      </c>
      <c r="B5" s="6" t="n">
        <v>28</v>
      </c>
      <c r="C5" s="6" t="n">
        <v>35</v>
      </c>
    </row>
    <row r="6">
      <c r="A6" s="4" t="inlineStr">
        <is>
          <t>Property and equipment</t>
        </is>
      </c>
      <c r="B6" s="6" t="n">
        <v>-28</v>
      </c>
      <c r="C6" s="6" t="n">
        <v>-35</v>
      </c>
    </row>
    <row r="7">
      <c r="A7" s="4" t="inlineStr">
        <is>
          <t>Intangibles assets</t>
        </is>
      </c>
      <c r="B7" s="6" t="n">
        <v>202</v>
      </c>
      <c r="C7" s="6" t="n">
        <v>258</v>
      </c>
    </row>
    <row r="8">
      <c r="A8" s="4" t="inlineStr">
        <is>
          <t>Net deferred tax assets</t>
        </is>
      </c>
      <c r="B8" s="5" t="n">
        <v>523</v>
      </c>
      <c r="C8" s="5" t="n">
        <v>4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uyback Plan (Details) - USD ($) $ / shares in Units, shares in Thousands,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hares, beginning</t>
        </is>
      </c>
      <c r="B4" s="6" t="n">
        <v>419</v>
      </c>
      <c r="C4" s="6" t="n">
        <v>338</v>
      </c>
    </row>
    <row r="5">
      <c r="A5" s="4" t="inlineStr">
        <is>
          <t>Cost of shares, beginning</t>
        </is>
      </c>
      <c r="B5" s="5" t="n">
        <v>3807</v>
      </c>
      <c r="C5" s="5" t="n">
        <v>2702</v>
      </c>
    </row>
    <row r="6">
      <c r="A6" s="4" t="inlineStr">
        <is>
          <t>Average cost per share, beginning</t>
        </is>
      </c>
      <c r="B6" s="8" t="n">
        <v>9.09</v>
      </c>
      <c r="C6" s="8" t="n">
        <v>7.99</v>
      </c>
    </row>
    <row r="7">
      <c r="A7" s="4" t="inlineStr">
        <is>
          <t>Number of shares purchased</t>
        </is>
      </c>
      <c r="B7" s="6" t="n">
        <v>308</v>
      </c>
      <c r="C7" s="6" t="n">
        <v>81</v>
      </c>
    </row>
    <row r="8">
      <c r="A8" s="4" t="inlineStr">
        <is>
          <t>Cost of shares purchased</t>
        </is>
      </c>
      <c r="B8" s="5" t="n">
        <v>3456</v>
      </c>
      <c r="C8" s="5" t="n">
        <v>1105</v>
      </c>
    </row>
    <row r="9">
      <c r="A9" s="4" t="inlineStr">
        <is>
          <t>Average cost per share purchased</t>
        </is>
      </c>
      <c r="B9" s="8" t="n">
        <v>11.23</v>
      </c>
      <c r="C9" s="8" t="n">
        <v>13.64</v>
      </c>
    </row>
    <row r="10">
      <c r="A10" s="4" t="inlineStr">
        <is>
          <t>Number of shares, ending</t>
        </is>
      </c>
      <c r="B10" s="6" t="n">
        <v>727</v>
      </c>
      <c r="C10" s="6" t="n">
        <v>419</v>
      </c>
    </row>
    <row r="11">
      <c r="A11" s="4" t="inlineStr">
        <is>
          <t>Cost of shares, ending</t>
        </is>
      </c>
      <c r="B11" s="5" t="n">
        <v>7263</v>
      </c>
      <c r="C11" s="5" t="n">
        <v>3807</v>
      </c>
    </row>
    <row r="12">
      <c r="A12" s="4" t="inlineStr">
        <is>
          <t>Average cost per share, ending</t>
        </is>
      </c>
      <c r="B12" s="5" t="n">
        <v>10</v>
      </c>
      <c r="C12" s="8" t="n">
        <v>9.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Stock Buyback Plan (Details Narrative) shares in Millions</t>
        </is>
      </c>
      <c r="B1" s="2" t="inlineStr">
        <is>
          <t>Sep. 28, 2019 shares</t>
        </is>
      </c>
    </row>
    <row r="2">
      <c r="A2" s="3" t="inlineStr">
        <is>
          <t>Equity [Abstract]</t>
        </is>
      </c>
      <c r="B2" s="4" t="inlineStr">
        <is>
          <t xml:space="preserve"> </t>
        </is>
      </c>
    </row>
    <row r="3">
      <c r="A3" s="4" t="inlineStr">
        <is>
          <t>Buyback additional shares</t>
        </is>
      </c>
      <c r="B3" s="11"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154</v>
      </c>
      <c r="C4" s="5" t="n">
        <v>291</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98</v>
      </c>
      <c r="C7" s="6" t="n">
        <v>132</v>
      </c>
    </row>
    <row r="8">
      <c r="A8" s="4" t="inlineStr">
        <is>
          <t>Employee Stock Award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56</v>
      </c>
      <c r="C10" s="6" t="n">
        <v>158</v>
      </c>
    </row>
    <row r="11">
      <c r="A11" s="4" t="inlineStr">
        <is>
          <t>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4" t="inlineStr">
        <is>
          <t xml:space="preserve"> </t>
        </is>
      </c>
      <c r="C13"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Unrecognized Compensation Cost from Unvested Awards (Details) $ in Thousands</t>
        </is>
      </c>
      <c r="B1" s="2" t="inlineStr">
        <is>
          <t>Dec. 31, 2022 USD ($)</t>
        </is>
      </c>
    </row>
    <row r="2">
      <c r="A2" s="3" t="inlineStr">
        <is>
          <t>Share-Based Compensation Arrangement by Share-Based Payment Award [Line Items]</t>
        </is>
      </c>
      <c r="B2" s="4" t="inlineStr">
        <is>
          <t xml:space="preserve"> </t>
        </is>
      </c>
    </row>
    <row r="3">
      <c r="A3" s="4" t="inlineStr">
        <is>
          <t>Unvested stock options</t>
        </is>
      </c>
      <c r="B3" s="5" t="n">
        <v>51</v>
      </c>
    </row>
    <row r="4">
      <c r="A4" s="4" t="inlineStr">
        <is>
          <t>Unvested restricted stock awards</t>
        </is>
      </c>
      <c r="B4" s="4" t="inlineStr">
        <is>
          <t xml:space="preserve"> </t>
        </is>
      </c>
    </row>
    <row r="5">
      <c r="A5" s="4" t="inlineStr">
        <is>
          <t>Total unrecognized compensation expense</t>
        </is>
      </c>
      <c r="B5" s="6" t="n">
        <v>51</v>
      </c>
    </row>
    <row r="6">
      <c r="A6" s="4" t="inlineStr">
        <is>
          <t>2023 [Member]</t>
        </is>
      </c>
      <c r="B6" s="4" t="inlineStr">
        <is>
          <t xml:space="preserve"> </t>
        </is>
      </c>
    </row>
    <row r="7">
      <c r="A7" s="3" t="inlineStr">
        <is>
          <t>Share-Based Compensation Arrangement by Share-Based Payment Award [Line Items]</t>
        </is>
      </c>
      <c r="B7" s="4" t="inlineStr">
        <is>
          <t xml:space="preserve"> </t>
        </is>
      </c>
    </row>
    <row r="8">
      <c r="A8" s="4" t="inlineStr">
        <is>
          <t>Unvested stock options</t>
        </is>
      </c>
      <c r="B8" s="6" t="n">
        <v>40</v>
      </c>
    </row>
    <row r="9">
      <c r="A9" s="4" t="inlineStr">
        <is>
          <t>Unvested restricted stock awards</t>
        </is>
      </c>
      <c r="B9" s="4" t="inlineStr">
        <is>
          <t xml:space="preserve"> </t>
        </is>
      </c>
    </row>
    <row r="10">
      <c r="A10" s="4" t="inlineStr">
        <is>
          <t>Total unrecognized compensation expense</t>
        </is>
      </c>
      <c r="B10" s="6" t="n">
        <v>40</v>
      </c>
    </row>
    <row r="11">
      <c r="A11" s="4" t="inlineStr">
        <is>
          <t>2024 [Member]</t>
        </is>
      </c>
      <c r="B11" s="4" t="inlineStr">
        <is>
          <t xml:space="preserve"> </t>
        </is>
      </c>
    </row>
    <row r="12">
      <c r="A12" s="3" t="inlineStr">
        <is>
          <t>Share-Based Compensation Arrangement by Share-Based Payment Award [Line Items]</t>
        </is>
      </c>
      <c r="B12" s="4" t="inlineStr">
        <is>
          <t xml:space="preserve"> </t>
        </is>
      </c>
    </row>
    <row r="13">
      <c r="A13" s="4" t="inlineStr">
        <is>
          <t>Unvested stock options</t>
        </is>
      </c>
      <c r="B13" s="6" t="n">
        <v>11</v>
      </c>
    </row>
    <row r="14">
      <c r="A14" s="4" t="inlineStr">
        <is>
          <t>Unvested restricted stock awards</t>
        </is>
      </c>
      <c r="B14" s="4" t="inlineStr">
        <is>
          <t xml:space="preserve"> </t>
        </is>
      </c>
    </row>
    <row r="15">
      <c r="A15" s="4" t="inlineStr">
        <is>
          <t>Total unrecognized compensation expense</t>
        </is>
      </c>
      <c r="B15" s="6" t="n">
        <v>11</v>
      </c>
    </row>
    <row r="16">
      <c r="A16" s="4" t="inlineStr">
        <is>
          <t>2025 [Member]</t>
        </is>
      </c>
      <c r="B16" s="4" t="inlineStr">
        <is>
          <t xml:space="preserve"> </t>
        </is>
      </c>
    </row>
    <row r="17">
      <c r="A17" s="3" t="inlineStr">
        <is>
          <t>Share-Based Compensation Arrangement by Share-Based Payment Award [Line Items]</t>
        </is>
      </c>
      <c r="B17" s="4" t="inlineStr">
        <is>
          <t xml:space="preserve"> </t>
        </is>
      </c>
    </row>
    <row r="18">
      <c r="A18" s="4" t="inlineStr">
        <is>
          <t>Unvested stock options</t>
        </is>
      </c>
      <c r="B18" s="4" t="inlineStr">
        <is>
          <t xml:space="preserve"> </t>
        </is>
      </c>
    </row>
    <row r="19">
      <c r="A19" s="4" t="inlineStr">
        <is>
          <t>Unvested restricted stock awards</t>
        </is>
      </c>
      <c r="B19" s="4" t="inlineStr">
        <is>
          <t xml:space="preserve"> </t>
        </is>
      </c>
    </row>
    <row r="20">
      <c r="A20" s="4" t="inlineStr">
        <is>
          <t>Total unrecognized compensation expense</t>
        </is>
      </c>
      <c r="B20" s="4" t="inlineStr">
        <is>
          <t xml:space="preserve"> </t>
        </is>
      </c>
    </row>
    <row r="21">
      <c r="A21" s="4" t="inlineStr">
        <is>
          <t>2026 [Member]</t>
        </is>
      </c>
      <c r="B21" s="4" t="inlineStr">
        <is>
          <t xml:space="preserve"> </t>
        </is>
      </c>
    </row>
    <row r="22">
      <c r="A22" s="3" t="inlineStr">
        <is>
          <t>Share-Based Compensation Arrangement by Share-Based Payment Award [Line Items]</t>
        </is>
      </c>
      <c r="B22" s="4" t="inlineStr">
        <is>
          <t xml:space="preserve"> </t>
        </is>
      </c>
    </row>
    <row r="23">
      <c r="A23" s="4" t="inlineStr">
        <is>
          <t>Unvested stock options</t>
        </is>
      </c>
      <c r="B23" s="4" t="inlineStr">
        <is>
          <t xml:space="preserve"> </t>
        </is>
      </c>
    </row>
    <row r="24">
      <c r="A24" s="4" t="inlineStr">
        <is>
          <t>Unvested restricted stock awards</t>
        </is>
      </c>
      <c r="B24" s="4" t="inlineStr">
        <is>
          <t xml:space="preserve"> </t>
        </is>
      </c>
    </row>
    <row r="25">
      <c r="A25" s="4" t="inlineStr">
        <is>
          <t>Total unrecognized compensation expense</t>
        </is>
      </c>
      <c r="B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25" customWidth="1" min="3" max="3"/>
  </cols>
  <sheetData>
    <row r="1">
      <c r="A1" s="1" t="inlineStr">
        <is>
          <t>Schedule of Estimated Fair Value of Stock Options (Details)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awarded to purchase common shares</t>
        </is>
      </c>
      <c r="B4" s="4" t="inlineStr">
        <is>
          <t xml:space="preserve"> </t>
        </is>
      </c>
      <c r="C4" s="6" t="n">
        <v>17000</v>
      </c>
    </row>
    <row r="5">
      <c r="A5" s="4" t="inlineStr">
        <is>
          <t>Risk-free interest rate</t>
        </is>
      </c>
      <c r="B5" s="4" t="inlineStr">
        <is>
          <t xml:space="preserve"> </t>
        </is>
      </c>
      <c r="C5" s="10" t="n">
        <v>0.008200000000000001</v>
      </c>
    </row>
    <row r="6">
      <c r="A6" s="4" t="inlineStr">
        <is>
          <t>Expected volatility</t>
        </is>
      </c>
      <c r="B6" s="4" t="inlineStr">
        <is>
          <t xml:space="preserve"> </t>
        </is>
      </c>
      <c r="C6" s="10" t="n">
        <v>0.701</v>
      </c>
    </row>
    <row r="7">
      <c r="A7" s="4" t="inlineStr">
        <is>
          <t>Expected life of options from the date of grant</t>
        </is>
      </c>
      <c r="B7" s="4" t="inlineStr">
        <is>
          <t xml:space="preserve"> </t>
        </is>
      </c>
      <c r="C7" s="4" t="inlineStr">
        <is>
          <t>9 years 9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awards, beginning balance</t>
        </is>
      </c>
      <c r="B4" s="6" t="n">
        <v>100235</v>
      </c>
      <c r="C4" s="6" t="n">
        <v>105086</v>
      </c>
    </row>
    <row r="5">
      <c r="A5" s="4" t="inlineStr">
        <is>
          <t>Weighted avg exercise price per share, beginning balance</t>
        </is>
      </c>
      <c r="B5" s="8" t="n">
        <v>8.359999999999999</v>
      </c>
      <c r="C5" s="8" t="n">
        <v>6.25</v>
      </c>
    </row>
    <row r="6">
      <c r="A6" s="4" t="inlineStr">
        <is>
          <t>Weighted avg grant date fair value per share, beginning Balance</t>
        </is>
      </c>
      <c r="B6" s="8" t="n">
        <v>7.53</v>
      </c>
      <c r="C6" s="8" t="n">
        <v>6.06</v>
      </c>
    </row>
    <row r="7">
      <c r="A7" s="4" t="inlineStr">
        <is>
          <t>Weighted avg remaining contractual life (in years), beginning Balance</t>
        </is>
      </c>
      <c r="B7" s="4" t="inlineStr">
        <is>
          <t>5 years 10 months 17 days</t>
        </is>
      </c>
      <c r="C7" s="4" t="inlineStr">
        <is>
          <t>5 years 4 months 17 days</t>
        </is>
      </c>
    </row>
    <row r="8">
      <c r="A8" s="4" t="inlineStr">
        <is>
          <t>Aggregate intrinsic value, beginning balance</t>
        </is>
      </c>
      <c r="B8" s="5" t="n">
        <v>620445</v>
      </c>
      <c r="C8" s="5" t="n">
        <v>814090</v>
      </c>
    </row>
    <row r="9">
      <c r="A9" s="4" t="inlineStr">
        <is>
          <t>Number of awards, granted</t>
        </is>
      </c>
      <c r="B9" s="4" t="inlineStr">
        <is>
          <t xml:space="preserve"> </t>
        </is>
      </c>
      <c r="C9" s="6" t="n">
        <v>17000</v>
      </c>
    </row>
    <row r="10">
      <c r="A10" s="4" t="inlineStr">
        <is>
          <t>Weighted avg exercise price per share, granted</t>
        </is>
      </c>
      <c r="B10" s="4" t="inlineStr">
        <is>
          <t xml:space="preserve"> </t>
        </is>
      </c>
      <c r="C10" s="8" t="n">
        <v>14.77</v>
      </c>
    </row>
    <row r="11">
      <c r="A11" s="4" t="inlineStr">
        <is>
          <t>Weighted avg grant date fair value per share, granted</t>
        </is>
      </c>
      <c r="B11" s="4" t="inlineStr">
        <is>
          <t xml:space="preserve"> </t>
        </is>
      </c>
      <c r="C11" s="8" t="n">
        <v>10.9</v>
      </c>
    </row>
    <row r="12">
      <c r="A12" s="4" t="inlineStr">
        <is>
          <t>Weighted avg remaining contractual life (in years), granted</t>
        </is>
      </c>
      <c r="B12" s="4" t="inlineStr">
        <is>
          <t xml:space="preserve"> </t>
        </is>
      </c>
      <c r="C12" s="4" t="inlineStr">
        <is>
          <t>9 years 6 months</t>
        </is>
      </c>
    </row>
    <row r="13">
      <c r="A13" s="4" t="inlineStr">
        <is>
          <t>Number of awards, exercised</t>
        </is>
      </c>
      <c r="B13" s="6" t="n">
        <v>-7750</v>
      </c>
      <c r="C13" s="6" t="n">
        <v>-19295</v>
      </c>
    </row>
    <row r="14">
      <c r="A14" s="4" t="inlineStr">
        <is>
          <t>Weighted avg exercise price per share, exercised</t>
        </is>
      </c>
      <c r="B14" s="8" t="n">
        <v>4.69</v>
      </c>
      <c r="C14" s="8" t="n">
        <v>2.51</v>
      </c>
    </row>
    <row r="15">
      <c r="A15" s="4" t="inlineStr">
        <is>
          <t>Weighted avg grant date fair value per share, exercised</t>
        </is>
      </c>
      <c r="B15" s="8" t="n">
        <v>6.06</v>
      </c>
      <c r="C15" s="8" t="n">
        <v>3.08</v>
      </c>
    </row>
    <row r="16">
      <c r="A16" s="4" t="inlineStr">
        <is>
          <t>Weighted avg remaining contractual life (in years), exercised</t>
        </is>
      </c>
      <c r="B16" s="4" t="inlineStr">
        <is>
          <t>2 years 5 months 12 days</t>
        </is>
      </c>
      <c r="C16" s="4" t="inlineStr">
        <is>
          <t>1 year 6 months 29 days</t>
        </is>
      </c>
    </row>
    <row r="17">
      <c r="A17" s="4" t="inlineStr">
        <is>
          <t>Number of awards, expired/forfeited</t>
        </is>
      </c>
      <c r="B17" s="6" t="n">
        <v>-138</v>
      </c>
      <c r="C17" s="6" t="n">
        <v>-2556</v>
      </c>
    </row>
    <row r="18">
      <c r="A18" s="4" t="inlineStr">
        <is>
          <t>Weighted avg exercise price per share, expired/forfeited</t>
        </is>
      </c>
      <c r="B18" s="8" t="n">
        <v>7.2</v>
      </c>
      <c r="C18" s="8" t="n">
        <v>7.18</v>
      </c>
    </row>
    <row r="19">
      <c r="A19" s="4" t="inlineStr">
        <is>
          <t>Weighted avg grant date fair value per share, expired/forfeited</t>
        </is>
      </c>
      <c r="B19" s="8" t="n">
        <v>7.08</v>
      </c>
      <c r="C19" s="8" t="n">
        <v>6.88</v>
      </c>
    </row>
    <row r="20">
      <c r="A20" s="4" t="inlineStr">
        <is>
          <t>Weighted avg remaining contractual life (in years), expired/forfeited</t>
        </is>
      </c>
      <c r="B20" s="4" t="inlineStr">
        <is>
          <t xml:space="preserve"> </t>
        </is>
      </c>
      <c r="C20" s="4" t="inlineStr">
        <is>
          <t xml:space="preserve"> </t>
        </is>
      </c>
    </row>
    <row r="21">
      <c r="A21" s="4" t="inlineStr">
        <is>
          <t>Number of awards, ending balance</t>
        </is>
      </c>
      <c r="B21" s="6" t="n">
        <v>92347</v>
      </c>
      <c r="C21" s="6" t="n">
        <v>100235</v>
      </c>
    </row>
    <row r="22">
      <c r="A22" s="4" t="inlineStr">
        <is>
          <t>Weighted avg exercise price per share, ending balance</t>
        </is>
      </c>
      <c r="B22" s="8" t="n">
        <v>8.67</v>
      </c>
      <c r="C22" s="8" t="n">
        <v>8.359999999999999</v>
      </c>
    </row>
    <row r="23">
      <c r="A23" s="4" t="inlineStr">
        <is>
          <t>Weighted avg grant date fair value per share, ending Balance</t>
        </is>
      </c>
      <c r="B23" s="8" t="n">
        <v>7.77</v>
      </c>
      <c r="C23" s="8" t="n">
        <v>7.53</v>
      </c>
    </row>
    <row r="24">
      <c r="A24" s="4" t="inlineStr">
        <is>
          <t>Weighted avg remaining contractual life (in years), ending Balance</t>
        </is>
      </c>
      <c r="B24" s="4" t="inlineStr">
        <is>
          <t>5 years 3 months 21 days</t>
        </is>
      </c>
      <c r="C24" s="4" t="inlineStr">
        <is>
          <t xml:space="preserve"> </t>
        </is>
      </c>
    </row>
    <row r="25">
      <c r="A25" s="4" t="inlineStr">
        <is>
          <t>Aggregate intrinsic value, ending balance</t>
        </is>
      </c>
      <c r="B25" s="5" t="n">
        <v>502688</v>
      </c>
      <c r="C25" s="5" t="n">
        <v>620445</v>
      </c>
    </row>
    <row r="26">
      <c r="A26" s="4" t="inlineStr">
        <is>
          <t>Aggregate intrinsic value, exercisable</t>
        </is>
      </c>
      <c r="B26" s="6" t="n">
        <v>488645</v>
      </c>
      <c r="C26" s="4" t="inlineStr">
        <is>
          <t xml:space="preserve"> </t>
        </is>
      </c>
    </row>
    <row r="27">
      <c r="A27" s="4" t="inlineStr">
        <is>
          <t>Aggregate intrinsic value, unvested</t>
        </is>
      </c>
      <c r="B27" s="5" t="n">
        <v>14042</v>
      </c>
      <c r="C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13" customWidth="1" min="2" max="2"/>
    <col width="22" customWidth="1" min="3" max="3"/>
    <col width="36" customWidth="1" min="4" max="4"/>
    <col width="24" customWidth="1" min="5" max="5"/>
    <col width="27" customWidth="1" min="6" max="6"/>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row>
    <row r="2">
      <c r="A2" s="4" t="inlineStr">
        <is>
          <t>Beginning balance at Dec. 31, 2020</t>
        </is>
      </c>
      <c r="B2" s="5" t="n">
        <v>12464</v>
      </c>
      <c r="C2" s="5" t="n">
        <v>6</v>
      </c>
      <c r="D2" s="5" t="n">
        <v>11612</v>
      </c>
      <c r="E2" s="5" t="n">
        <v>-2702</v>
      </c>
      <c r="F2" s="5" t="n">
        <v>3548</v>
      </c>
    </row>
    <row r="3">
      <c r="A3" s="4" t="inlineStr">
        <is>
          <t>Beginning balance, shares at Dec. 31, 2020</t>
        </is>
      </c>
      <c r="B3" s="4" t="inlineStr">
        <is>
          <t xml:space="preserve"> </t>
        </is>
      </c>
      <c r="C3" s="6" t="n">
        <v>6118000</v>
      </c>
      <c r="D3" s="4" t="inlineStr">
        <is>
          <t xml:space="preserve"> </t>
        </is>
      </c>
      <c r="E3" s="4" t="inlineStr">
        <is>
          <t xml:space="preserve"> </t>
        </is>
      </c>
      <c r="F3" s="4" t="inlineStr">
        <is>
          <t xml:space="preserve"> </t>
        </is>
      </c>
    </row>
    <row r="4">
      <c r="A4" s="4" t="inlineStr">
        <is>
          <t>Stock-based compensation expense</t>
        </is>
      </c>
      <c r="B4" s="6" t="n">
        <v>291</v>
      </c>
      <c r="C4" s="4" t="inlineStr">
        <is>
          <t xml:space="preserve"> </t>
        </is>
      </c>
      <c r="D4" s="6" t="n">
        <v>291</v>
      </c>
      <c r="E4" s="4" t="inlineStr">
        <is>
          <t xml:space="preserve"> </t>
        </is>
      </c>
      <c r="F4" s="4" t="inlineStr">
        <is>
          <t xml:space="preserve"> </t>
        </is>
      </c>
    </row>
    <row r="5">
      <c r="A5" s="4" t="inlineStr">
        <is>
          <t>Stock-based compensation expense, shares</t>
        </is>
      </c>
      <c r="B5" s="4" t="inlineStr">
        <is>
          <t xml:space="preserve"> </t>
        </is>
      </c>
      <c r="C5" s="6" t="n">
        <v>15000</v>
      </c>
      <c r="D5" s="4" t="inlineStr">
        <is>
          <t xml:space="preserve"> </t>
        </is>
      </c>
      <c r="E5" s="4" t="inlineStr">
        <is>
          <t xml:space="preserve"> </t>
        </is>
      </c>
      <c r="F5" s="4" t="inlineStr">
        <is>
          <t xml:space="preserve"> </t>
        </is>
      </c>
    </row>
    <row r="6">
      <c r="A6" s="4" t="inlineStr">
        <is>
          <t>Stock options exercised</t>
        </is>
      </c>
      <c r="B6" s="5" t="n">
        <v>52</v>
      </c>
      <c r="C6" s="4" t="inlineStr">
        <is>
          <t xml:space="preserve"> </t>
        </is>
      </c>
      <c r="D6" s="6" t="n">
        <v>52</v>
      </c>
      <c r="E6" s="4" t="inlineStr">
        <is>
          <t xml:space="preserve"> </t>
        </is>
      </c>
      <c r="F6" s="4" t="inlineStr">
        <is>
          <t xml:space="preserve"> </t>
        </is>
      </c>
    </row>
    <row r="7">
      <c r="A7" s="4" t="inlineStr">
        <is>
          <t>Stock options exercised, shares</t>
        </is>
      </c>
      <c r="B7" s="6" t="n">
        <v>19295</v>
      </c>
      <c r="C7" s="6" t="n">
        <v>19000</v>
      </c>
      <c r="D7" s="4" t="inlineStr">
        <is>
          <t xml:space="preserve"> </t>
        </is>
      </c>
      <c r="E7" s="4" t="inlineStr">
        <is>
          <t xml:space="preserve"> </t>
        </is>
      </c>
      <c r="F7" s="4" t="inlineStr">
        <is>
          <t xml:space="preserve"> </t>
        </is>
      </c>
    </row>
    <row r="8">
      <c r="A8" s="4" t="inlineStr">
        <is>
          <t>Repurchase of common shares under Stock Buyback Plan</t>
        </is>
      </c>
      <c r="B8" s="5" t="n">
        <v>-1105</v>
      </c>
      <c r="C8" s="4" t="inlineStr">
        <is>
          <t xml:space="preserve"> </t>
        </is>
      </c>
      <c r="D8" s="4" t="inlineStr">
        <is>
          <t xml:space="preserve"> </t>
        </is>
      </c>
      <c r="E8" s="6" t="n">
        <v>-1105</v>
      </c>
      <c r="F8" s="4" t="inlineStr">
        <is>
          <t xml:space="preserve"> </t>
        </is>
      </c>
    </row>
    <row r="9">
      <c r="A9" s="4" t="inlineStr">
        <is>
          <t>Repurchase of common shares under Stock Buyback Plan, shares</t>
        </is>
      </c>
      <c r="B9" s="4" t="inlineStr">
        <is>
          <t xml:space="preserve"> </t>
        </is>
      </c>
      <c r="C9" s="6" t="n">
        <v>-81000</v>
      </c>
      <c r="D9" s="4" t="inlineStr">
        <is>
          <t xml:space="preserve"> </t>
        </is>
      </c>
      <c r="E9" s="4" t="inlineStr">
        <is>
          <t xml:space="preserve"> </t>
        </is>
      </c>
      <c r="F9" s="4" t="inlineStr">
        <is>
          <t xml:space="preserve"> </t>
        </is>
      </c>
    </row>
    <row r="10">
      <c r="A10" s="4" t="inlineStr">
        <is>
          <t>Dividends paid</t>
        </is>
      </c>
      <c r="B10" s="6" t="n">
        <v>-914</v>
      </c>
      <c r="C10" s="4" t="inlineStr">
        <is>
          <t xml:space="preserve"> </t>
        </is>
      </c>
      <c r="D10" s="4" t="inlineStr">
        <is>
          <t xml:space="preserve"> </t>
        </is>
      </c>
      <c r="E10" s="4" t="inlineStr">
        <is>
          <t xml:space="preserve"> </t>
        </is>
      </c>
      <c r="F10" s="6" t="n">
        <v>-914</v>
      </c>
    </row>
    <row r="11">
      <c r="A11" s="4" t="inlineStr">
        <is>
          <t>Net income</t>
        </is>
      </c>
      <c r="B11" s="6" t="n">
        <v>2961</v>
      </c>
      <c r="C11" s="4" t="inlineStr">
        <is>
          <t xml:space="preserve"> </t>
        </is>
      </c>
      <c r="D11" s="4" t="inlineStr">
        <is>
          <t xml:space="preserve"> </t>
        </is>
      </c>
      <c r="E11" s="4" t="inlineStr">
        <is>
          <t xml:space="preserve"> </t>
        </is>
      </c>
      <c r="F11" s="6" t="n">
        <v>2961</v>
      </c>
    </row>
    <row r="12">
      <c r="A12" s="4" t="inlineStr">
        <is>
          <t>Ending balance at Dec. 31, 2021</t>
        </is>
      </c>
      <c r="B12" s="6" t="n">
        <v>13749</v>
      </c>
      <c r="C12" s="5" t="n">
        <v>6</v>
      </c>
      <c r="D12" s="6" t="n">
        <v>11955</v>
      </c>
      <c r="E12" s="6" t="n">
        <v>-3807</v>
      </c>
      <c r="F12" s="6" t="n">
        <v>5595</v>
      </c>
    </row>
    <row r="13">
      <c r="A13" s="4" t="inlineStr">
        <is>
          <t>Endning balance, shares at Dec. 31, 2021</t>
        </is>
      </c>
      <c r="B13" s="4" t="inlineStr">
        <is>
          <t xml:space="preserve"> </t>
        </is>
      </c>
      <c r="C13" s="6" t="n">
        <v>6071000</v>
      </c>
      <c r="D13" s="4" t="inlineStr">
        <is>
          <t xml:space="preserve"> </t>
        </is>
      </c>
      <c r="E13" s="4" t="inlineStr">
        <is>
          <t xml:space="preserve"> </t>
        </is>
      </c>
      <c r="F13" s="4" t="inlineStr">
        <is>
          <t xml:space="preserve"> </t>
        </is>
      </c>
    </row>
    <row r="14">
      <c r="A14" s="4" t="inlineStr">
        <is>
          <t>Stock-based compensation expense</t>
        </is>
      </c>
      <c r="B14" s="6" t="n">
        <v>154</v>
      </c>
      <c r="C14" s="4" t="inlineStr">
        <is>
          <t xml:space="preserve"> </t>
        </is>
      </c>
      <c r="D14" s="6" t="n">
        <v>154</v>
      </c>
      <c r="E14" s="4" t="inlineStr">
        <is>
          <t xml:space="preserve"> </t>
        </is>
      </c>
      <c r="F14" s="4" t="inlineStr">
        <is>
          <t xml:space="preserve"> </t>
        </is>
      </c>
    </row>
    <row r="15">
      <c r="A15" s="4" t="inlineStr">
        <is>
          <t>Stock-based compensation expense, shares</t>
        </is>
      </c>
      <c r="B15" s="4" t="inlineStr">
        <is>
          <t xml:space="preserve"> </t>
        </is>
      </c>
      <c r="C15" s="6" t="n">
        <v>4000</v>
      </c>
      <c r="D15" s="4" t="inlineStr">
        <is>
          <t xml:space="preserve"> </t>
        </is>
      </c>
      <c r="E15" s="4" t="inlineStr">
        <is>
          <t xml:space="preserve"> </t>
        </is>
      </c>
      <c r="F15" s="4" t="inlineStr">
        <is>
          <t xml:space="preserve"> </t>
        </is>
      </c>
    </row>
    <row r="16">
      <c r="A16" s="4" t="inlineStr">
        <is>
          <t>Stock options exercised</t>
        </is>
      </c>
      <c r="B16" s="5" t="n">
        <v>36</v>
      </c>
      <c r="C16" s="4" t="inlineStr">
        <is>
          <t xml:space="preserve"> </t>
        </is>
      </c>
      <c r="D16" s="6" t="n">
        <v>36</v>
      </c>
      <c r="E16" s="4" t="inlineStr">
        <is>
          <t xml:space="preserve"> </t>
        </is>
      </c>
      <c r="F16" s="4" t="inlineStr">
        <is>
          <t xml:space="preserve"> </t>
        </is>
      </c>
    </row>
    <row r="17">
      <c r="A17" s="4" t="inlineStr">
        <is>
          <t>Stock options exercised, shares</t>
        </is>
      </c>
      <c r="B17" s="6" t="n">
        <v>7750</v>
      </c>
      <c r="C17" s="6" t="n">
        <v>8000</v>
      </c>
      <c r="D17" s="4" t="inlineStr">
        <is>
          <t xml:space="preserve"> </t>
        </is>
      </c>
      <c r="E17" s="4" t="inlineStr">
        <is>
          <t xml:space="preserve"> </t>
        </is>
      </c>
      <c r="F17" s="4" t="inlineStr">
        <is>
          <t xml:space="preserve"> </t>
        </is>
      </c>
    </row>
    <row r="18">
      <c r="A18" s="4" t="inlineStr">
        <is>
          <t>Repurchase of common shares under Stock Buyback Plan</t>
        </is>
      </c>
      <c r="B18" s="5" t="n">
        <v>-3456</v>
      </c>
      <c r="C18" s="4" t="inlineStr">
        <is>
          <t xml:space="preserve"> </t>
        </is>
      </c>
      <c r="D18" s="4" t="inlineStr">
        <is>
          <t xml:space="preserve"> </t>
        </is>
      </c>
      <c r="E18" s="6" t="n">
        <v>-3456</v>
      </c>
      <c r="F18" s="4" t="inlineStr">
        <is>
          <t xml:space="preserve"> </t>
        </is>
      </c>
    </row>
    <row r="19">
      <c r="A19" s="4" t="inlineStr">
        <is>
          <t>Repurchase of common shares under Stock Buyback Plan, shares</t>
        </is>
      </c>
      <c r="B19" s="4" t="inlineStr">
        <is>
          <t xml:space="preserve"> </t>
        </is>
      </c>
      <c r="C19" s="6" t="n">
        <v>-308000</v>
      </c>
      <c r="D19" s="4" t="inlineStr">
        <is>
          <t xml:space="preserve"> </t>
        </is>
      </c>
      <c r="E19" s="4" t="inlineStr">
        <is>
          <t xml:space="preserve"> </t>
        </is>
      </c>
      <c r="F19" s="4" t="inlineStr">
        <is>
          <t xml:space="preserve"> </t>
        </is>
      </c>
    </row>
    <row r="20">
      <c r="A20" s="4" t="inlineStr">
        <is>
          <t>Net income</t>
        </is>
      </c>
      <c r="B20" s="6" t="n">
        <v>1994</v>
      </c>
      <c r="C20" s="4" t="inlineStr">
        <is>
          <t xml:space="preserve"> </t>
        </is>
      </c>
      <c r="D20" s="4" t="inlineStr">
        <is>
          <t xml:space="preserve"> </t>
        </is>
      </c>
      <c r="E20" s="4" t="inlineStr">
        <is>
          <t xml:space="preserve"> </t>
        </is>
      </c>
      <c r="F20" s="6" t="n">
        <v>1994</v>
      </c>
    </row>
    <row r="21">
      <c r="A21" s="4" t="inlineStr">
        <is>
          <t>Ending balance at Dec. 31, 2022</t>
        </is>
      </c>
      <c r="B21" s="5" t="n">
        <v>12477</v>
      </c>
      <c r="C21" s="5" t="n">
        <v>6</v>
      </c>
      <c r="D21" s="5" t="n">
        <v>12145</v>
      </c>
      <c r="E21" s="5" t="n">
        <v>-7263</v>
      </c>
      <c r="F21" s="5" t="n">
        <v>7589</v>
      </c>
    </row>
    <row r="22">
      <c r="A22" s="4" t="inlineStr">
        <is>
          <t>Endning balance, shares at Dec. 31, 2022</t>
        </is>
      </c>
      <c r="B22" s="4" t="inlineStr">
        <is>
          <t xml:space="preserve"> </t>
        </is>
      </c>
      <c r="C22" s="6" t="n">
        <v>5775000</v>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s of options forfeited</t>
        </is>
      </c>
      <c r="B4" s="6" t="n">
        <v>138</v>
      </c>
      <c r="C4" s="6" t="n">
        <v>2556</v>
      </c>
    </row>
    <row r="5">
      <c r="A5" s="4" t="inlineStr">
        <is>
          <t>Number of unvested options forfeited</t>
        </is>
      </c>
      <c r="B5" s="4" t="inlineStr">
        <is>
          <t xml:space="preserve"> </t>
        </is>
      </c>
      <c r="C5" s="6" t="n">
        <v>1687</v>
      </c>
    </row>
    <row r="6">
      <c r="A6" s="4" t="inlineStr">
        <is>
          <t>Restricted Stock [Member] | 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ward vesting period</t>
        </is>
      </c>
      <c r="B8" s="4" t="inlineStr">
        <is>
          <t>1 year</t>
        </is>
      </c>
      <c r="C8" s="4" t="inlineStr">
        <is>
          <t xml:space="preserve"> </t>
        </is>
      </c>
    </row>
    <row r="9">
      <c r="A9" s="4" t="inlineStr">
        <is>
          <t>Restricted Stock [Member] | 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ward vesting period</t>
        </is>
      </c>
      <c r="B11" s="4" t="inlineStr">
        <is>
          <t>3 years</t>
        </is>
      </c>
      <c r="C11" s="4" t="inlineStr">
        <is>
          <t xml:space="preserve"> </t>
        </is>
      </c>
    </row>
    <row r="12">
      <c r="A12" s="4" t="inlineStr">
        <is>
          <t>Employee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awards outstanding</t>
        </is>
      </c>
      <c r="B14" s="6" t="n">
        <v>1500</v>
      </c>
      <c r="C14" s="6" t="n">
        <v>10000</v>
      </c>
    </row>
    <row r="15">
      <c r="A15" s="4" t="inlineStr">
        <is>
          <t>Stock options price per share</t>
        </is>
      </c>
      <c r="B15" s="8" t="n">
        <v>13.45</v>
      </c>
      <c r="C15" s="8" t="n">
        <v>12.62</v>
      </c>
    </row>
    <row r="16">
      <c r="A16" s="4" t="inlineStr">
        <is>
          <t>Board of Director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awards outstanding</t>
        </is>
      </c>
      <c r="B18" s="6" t="n">
        <v>2500</v>
      </c>
      <c r="C18" s="6" t="n">
        <v>2500</v>
      </c>
    </row>
    <row r="19">
      <c r="A19" s="4" t="inlineStr">
        <is>
          <t>Stock options price per share</t>
        </is>
      </c>
      <c r="B19" s="8" t="n">
        <v>14.4</v>
      </c>
      <c r="C19" s="8" t="n">
        <v>12.75</v>
      </c>
    </row>
    <row r="20">
      <c r="A20" s="4" t="inlineStr">
        <is>
          <t>Two Thousand Six Equity Incentive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authorized for issuance under incentive plan</t>
        </is>
      </c>
      <c r="B22" s="6" t="n">
        <v>3000000</v>
      </c>
      <c r="C22" s="4" t="inlineStr">
        <is>
          <t xml:space="preserve"> </t>
        </is>
      </c>
    </row>
    <row r="23">
      <c r="A23" s="4" t="inlineStr">
        <is>
          <t>Number of shares awards outstanding</t>
        </is>
      </c>
      <c r="B23" s="6" t="n">
        <v>13128</v>
      </c>
      <c r="C23" s="4" t="inlineStr">
        <is>
          <t xml:space="preserve"> </t>
        </is>
      </c>
    </row>
    <row r="24">
      <c r="A24" s="4" t="inlineStr">
        <is>
          <t>Two Thousand Sixteen Equity Incentive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s authorized for issuance under incentive plan</t>
        </is>
      </c>
      <c r="B26" s="6" t="n">
        <v>5000000</v>
      </c>
      <c r="C26" s="4" t="inlineStr">
        <is>
          <t xml:space="preserve"> </t>
        </is>
      </c>
    </row>
    <row r="27">
      <c r="A27" s="4" t="inlineStr">
        <is>
          <t>Number of shares awards outstanding</t>
        </is>
      </c>
      <c r="B27" s="6" t="n">
        <v>4900000</v>
      </c>
      <c r="C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Income Per Share Computations (Details) - shares shares in Thousands</t>
        </is>
      </c>
      <c r="B1" s="2" t="inlineStr">
        <is>
          <t>12 Months Ended</t>
        </is>
      </c>
    </row>
    <row r="2">
      <c r="B2" s="2" t="inlineStr">
        <is>
          <t>Dec. 31, 2022</t>
        </is>
      </c>
      <c r="C2" s="2" t="inlineStr">
        <is>
          <t>Dec. 31, 2021</t>
        </is>
      </c>
    </row>
    <row r="3">
      <c r="A3" s="3" t="inlineStr">
        <is>
          <t>Basic:</t>
        </is>
      </c>
      <c r="B3" s="4" t="inlineStr">
        <is>
          <t xml:space="preserve"> </t>
        </is>
      </c>
      <c r="C3" s="4" t="inlineStr">
        <is>
          <t xml:space="preserve"> </t>
        </is>
      </c>
    </row>
    <row r="4">
      <c r="A4" s="4" t="inlineStr">
        <is>
          <t>Weighted average shares outstanding</t>
        </is>
      </c>
      <c r="B4" s="6" t="n">
        <v>5955</v>
      </c>
      <c r="C4" s="6" t="n">
        <v>6098</v>
      </c>
    </row>
    <row r="5">
      <c r="A5" s="3" t="inlineStr">
        <is>
          <t>Diluted:</t>
        </is>
      </c>
      <c r="B5" s="4" t="inlineStr">
        <is>
          <t xml:space="preserve"> </t>
        </is>
      </c>
      <c r="C5" s="4" t="inlineStr">
        <is>
          <t xml:space="preserve"> </t>
        </is>
      </c>
    </row>
    <row r="6">
      <c r="A6" s="4" t="inlineStr">
        <is>
          <t>Weighted average effects of dilutive securities</t>
        </is>
      </c>
      <c r="B6" s="6" t="n">
        <v>80</v>
      </c>
      <c r="C6" s="6" t="n">
        <v>87</v>
      </c>
    </row>
    <row r="7">
      <c r="A7" s="4" t="inlineStr">
        <is>
          <t>Total</t>
        </is>
      </c>
      <c r="B7" s="6" t="n">
        <v>6035</v>
      </c>
      <c r="C7" s="6" t="n">
        <v>6185</v>
      </c>
    </row>
    <row r="8">
      <c r="A8" s="4" t="inlineStr">
        <is>
          <t>Antidilutive securities:</t>
        </is>
      </c>
      <c r="B8" s="6" t="n">
        <v>17</v>
      </c>
      <c r="C8" s="6" t="n">
        <v>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Revenue from related parties</t>
        </is>
      </c>
      <c r="B3" s="5" t="n">
        <v>48000</v>
      </c>
      <c r="C3" s="5" t="n">
        <v>56000</v>
      </c>
    </row>
    <row r="4">
      <c r="A4" s="4" t="inlineStr">
        <is>
          <t>Related party rent expense</t>
        </is>
      </c>
      <c r="B4" s="5" t="n">
        <v>500000</v>
      </c>
      <c r="C4" s="5" t="n">
        <v>500000</v>
      </c>
    </row>
    <row r="5">
      <c r="A5" s="4" t="inlineStr">
        <is>
          <t>The Move LLC [Member] | Ceo And President [Member]</t>
        </is>
      </c>
      <c r="B5" s="4" t="inlineStr">
        <is>
          <t xml:space="preserve"> </t>
        </is>
      </c>
      <c r="C5" s="4" t="inlineStr">
        <is>
          <t xml:space="preserve"> </t>
        </is>
      </c>
    </row>
    <row r="6">
      <c r="A6" s="4" t="inlineStr">
        <is>
          <t>Jointly-held ownership interest, rate</t>
        </is>
      </c>
      <c r="B6" s="10" t="n">
        <v>0.243</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22" customWidth="1" min="5" max="5"/>
    <col width="26" customWidth="1" min="6" max="6"/>
    <col width="22" customWidth="1" min="7" max="7"/>
    <col width="22" customWidth="1" min="8" max="8"/>
  </cols>
  <sheetData>
    <row r="1">
      <c r="A1" s="1" t="inlineStr">
        <is>
          <t>Commitments and Contingencies (Details Narrative)</t>
        </is>
      </c>
      <c r="D1" s="2" t="inlineStr">
        <is>
          <t>1 Months Ended</t>
        </is>
      </c>
      <c r="F1" s="2" t="inlineStr">
        <is>
          <t>12 Months Ended</t>
        </is>
      </c>
    </row>
    <row r="2">
      <c r="B2" s="2" t="inlineStr">
        <is>
          <t>Jun. 30, 2021</t>
        </is>
      </c>
      <c r="C2" s="2" t="inlineStr">
        <is>
          <t>Dec. 31, 2018</t>
        </is>
      </c>
      <c r="D2" s="2" t="inlineStr">
        <is>
          <t>Dec. 31, 2021</t>
        </is>
      </c>
      <c r="E2" s="2" t="inlineStr">
        <is>
          <t>Sep. 30, 2017 USD ($)</t>
        </is>
      </c>
      <c r="F2" s="2" t="inlineStr">
        <is>
          <t>Dec. 31, 2022 USD ($) ft²</t>
        </is>
      </c>
      <c r="G2" s="2" t="inlineStr">
        <is>
          <t>Dec. 31, 2022 CA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6" t="n">
        <v>2300</v>
      </c>
      <c r="G4" s="4" t="inlineStr">
        <is>
          <t xml:space="preserve"> </t>
        </is>
      </c>
      <c r="H4" s="4" t="inlineStr">
        <is>
          <t xml:space="preserve"> </t>
        </is>
      </c>
    </row>
    <row r="5">
      <c r="A5" s="4" t="inlineStr">
        <is>
          <t>Rental payments</t>
        </is>
      </c>
      <c r="B5" s="4" t="inlineStr">
        <is>
          <t xml:space="preserve"> </t>
        </is>
      </c>
      <c r="C5" s="4" t="inlineStr">
        <is>
          <t xml:space="preserve"> </t>
        </is>
      </c>
      <c r="D5" s="4" t="inlineStr">
        <is>
          <t xml:space="preserve"> </t>
        </is>
      </c>
      <c r="E5" s="4" t="inlineStr">
        <is>
          <t xml:space="preserve"> </t>
        </is>
      </c>
      <c r="F5" s="5" t="n">
        <v>700000</v>
      </c>
      <c r="G5" s="4" t="inlineStr">
        <is>
          <t xml:space="preserve"> </t>
        </is>
      </c>
      <c r="H5" s="5" t="n">
        <v>600000</v>
      </c>
    </row>
    <row r="6">
      <c r="A6" s="4" t="inlineStr">
        <is>
          <t>Aggregate matching contributions</t>
        </is>
      </c>
      <c r="B6" s="4" t="inlineStr">
        <is>
          <t xml:space="preserve"> </t>
        </is>
      </c>
      <c r="C6" s="4" t="inlineStr">
        <is>
          <t xml:space="preserve"> </t>
        </is>
      </c>
      <c r="D6" s="4" t="inlineStr">
        <is>
          <t xml:space="preserve"> </t>
        </is>
      </c>
      <c r="E6" s="4" t="inlineStr">
        <is>
          <t xml:space="preserve"> </t>
        </is>
      </c>
      <c r="F6" s="5" t="n">
        <v>200000</v>
      </c>
      <c r="G6" s="4" t="inlineStr">
        <is>
          <t xml:space="preserve"> </t>
        </is>
      </c>
      <c r="H6" s="5" t="n">
        <v>200000</v>
      </c>
    </row>
    <row r="7">
      <c r="A7" s="4" t="inlineStr">
        <is>
          <t>The Move LLC [Member] | Ceo And Presid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Jointly-held ownership interest, rate</t>
        </is>
      </c>
      <c r="B9" s="4" t="inlineStr">
        <is>
          <t xml:space="preserve"> </t>
        </is>
      </c>
      <c r="C9" s="4" t="inlineStr">
        <is>
          <t xml:space="preserve"> </t>
        </is>
      </c>
      <c r="D9" s="4" t="inlineStr">
        <is>
          <t xml:space="preserve"> </t>
        </is>
      </c>
      <c r="E9" s="4" t="inlineStr">
        <is>
          <t xml:space="preserve"> </t>
        </is>
      </c>
      <c r="F9" s="10" t="n">
        <v>0.243</v>
      </c>
      <c r="G9" s="10" t="n">
        <v>0.243</v>
      </c>
      <c r="H9" s="4" t="inlineStr">
        <is>
          <t xml:space="preserve"> </t>
        </is>
      </c>
    </row>
    <row r="10">
      <c r="A10" s="4" t="inlineStr">
        <is>
          <t>Castle Rock New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land | ft²</t>
        </is>
      </c>
      <c r="B12" s="4" t="inlineStr">
        <is>
          <t xml:space="preserve"> </t>
        </is>
      </c>
      <c r="C12" s="4" t="inlineStr">
        <is>
          <t xml:space="preserve"> </t>
        </is>
      </c>
      <c r="D12" s="4" t="inlineStr">
        <is>
          <t xml:space="preserve"> </t>
        </is>
      </c>
      <c r="E12" s="4" t="inlineStr">
        <is>
          <t xml:space="preserve"> </t>
        </is>
      </c>
      <c r="F12" s="6" t="n">
        <v>15700</v>
      </c>
      <c r="G12" s="4" t="inlineStr">
        <is>
          <t xml:space="preserve"> </t>
        </is>
      </c>
      <c r="H12" s="4" t="inlineStr">
        <is>
          <t xml:space="preserve"> </t>
        </is>
      </c>
    </row>
    <row r="13">
      <c r="A13" s="4" t="inlineStr">
        <is>
          <t>Rental payments</t>
        </is>
      </c>
      <c r="B13" s="4" t="inlineStr">
        <is>
          <t xml:space="preserve"> </t>
        </is>
      </c>
      <c r="C13" s="4" t="inlineStr">
        <is>
          <t xml:space="preserve"> </t>
        </is>
      </c>
      <c r="D13" s="4" t="inlineStr">
        <is>
          <t xml:space="preserve"> </t>
        </is>
      </c>
      <c r="E13" s="4" t="inlineStr">
        <is>
          <t xml:space="preserve"> </t>
        </is>
      </c>
      <c r="F13" s="5" t="n">
        <v>43800</v>
      </c>
      <c r="G13" s="4" t="inlineStr">
        <is>
          <t xml:space="preserve"> </t>
        </is>
      </c>
      <c r="H13" s="4" t="inlineStr">
        <is>
          <t xml:space="preserve"> </t>
        </is>
      </c>
    </row>
    <row r="14">
      <c r="A14" s="4" t="inlineStr">
        <is>
          <t>Leasehold improvements</t>
        </is>
      </c>
      <c r="B14" s="4" t="inlineStr">
        <is>
          <t xml:space="preserve"> </t>
        </is>
      </c>
      <c r="C14" s="4" t="inlineStr">
        <is>
          <t xml:space="preserve"> </t>
        </is>
      </c>
      <c r="D14" s="4" t="inlineStr">
        <is>
          <t xml:space="preserve"> </t>
        </is>
      </c>
      <c r="E14" s="4" t="inlineStr">
        <is>
          <t xml:space="preserve"> </t>
        </is>
      </c>
      <c r="F14" s="6" t="n">
        <v>800000</v>
      </c>
      <c r="G14" s="4" t="inlineStr">
        <is>
          <t xml:space="preserve"> </t>
        </is>
      </c>
      <c r="H14" s="4" t="inlineStr">
        <is>
          <t xml:space="preserve"> </t>
        </is>
      </c>
    </row>
    <row r="15">
      <c r="A15" s="4" t="inlineStr">
        <is>
          <t>Lease incentives</t>
        </is>
      </c>
      <c r="B15" s="4" t="inlineStr">
        <is>
          <t xml:space="preserve"> </t>
        </is>
      </c>
      <c r="C15" s="4" t="inlineStr">
        <is>
          <t xml:space="preserve"> </t>
        </is>
      </c>
      <c r="D15" s="4" t="inlineStr">
        <is>
          <t xml:space="preserve"> </t>
        </is>
      </c>
      <c r="E15" s="4" t="inlineStr">
        <is>
          <t xml:space="preserve"> </t>
        </is>
      </c>
      <c r="F15" s="6" t="n">
        <v>400000</v>
      </c>
      <c r="G15" s="4" t="inlineStr">
        <is>
          <t xml:space="preserve"> </t>
        </is>
      </c>
      <c r="H15" s="4" t="inlineStr">
        <is>
          <t xml:space="preserve"> </t>
        </is>
      </c>
    </row>
    <row r="16">
      <c r="A16" s="4" t="inlineStr">
        <is>
          <t>New 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ntal payments</t>
        </is>
      </c>
      <c r="B18" s="4" t="inlineStr">
        <is>
          <t xml:space="preserve"> </t>
        </is>
      </c>
      <c r="C18" s="4" t="inlineStr">
        <is>
          <t xml:space="preserve"> </t>
        </is>
      </c>
      <c r="D18" s="4" t="inlineStr">
        <is>
          <t xml:space="preserve"> </t>
        </is>
      </c>
      <c r="E18" s="5" t="n">
        <v>3450</v>
      </c>
      <c r="F18" s="6" t="n">
        <v>1400</v>
      </c>
      <c r="G18" s="5" t="n">
        <v>1850</v>
      </c>
      <c r="H18" s="4" t="inlineStr">
        <is>
          <t xml:space="preserve"> </t>
        </is>
      </c>
    </row>
    <row r="19">
      <c r="A19" s="4" t="inlineStr">
        <is>
          <t>Term of operating lease</t>
        </is>
      </c>
      <c r="B19" s="4" t="inlineStr">
        <is>
          <t>2 years</t>
        </is>
      </c>
      <c r="C19" s="4" t="inlineStr">
        <is>
          <t>66 months</t>
        </is>
      </c>
      <c r="D19" s="4" t="inlineStr">
        <is>
          <t>61 months</t>
        </is>
      </c>
      <c r="E19" s="4" t="inlineStr">
        <is>
          <t>2 years</t>
        </is>
      </c>
      <c r="F19" s="4" t="inlineStr">
        <is>
          <t xml:space="preserve"> </t>
        </is>
      </c>
      <c r="G19" s="4" t="inlineStr">
        <is>
          <t xml:space="preserve"> </t>
        </is>
      </c>
      <c r="H19" s="4" t="inlineStr">
        <is>
          <t>61 months</t>
        </is>
      </c>
    </row>
    <row r="20">
      <c r="A20" s="4" t="inlineStr">
        <is>
          <t>Extended term of operating lease</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row>
    <row r="21">
      <c r="A21" s="4" t="inlineStr">
        <is>
          <t>Lease expiration date</t>
        </is>
      </c>
      <c r="B21" s="4" t="inlineStr">
        <is>
          <t>May 31,  2023</t>
        </is>
      </c>
      <c r="C21" s="4" t="inlineStr">
        <is>
          <t>May  01,  2024</t>
        </is>
      </c>
      <c r="D21" s="4" t="inlineStr">
        <is>
          <t>Dec. 31,  2026</t>
        </is>
      </c>
      <c r="E21" s="4" t="inlineStr">
        <is>
          <t>Aug. 31,  2025</t>
        </is>
      </c>
      <c r="F21" s="4" t="inlineStr">
        <is>
          <t xml:space="preserve"> </t>
        </is>
      </c>
      <c r="G21" s="4" t="inlineStr">
        <is>
          <t xml:space="preserve"> </t>
        </is>
      </c>
      <c r="H21" s="4" t="inlineStr">
        <is>
          <t xml:space="preserve"> </t>
        </is>
      </c>
    </row>
    <row r="22">
      <c r="A22" s="4" t="inlineStr">
        <is>
          <t>New Lease Agreement [Member] | Sure Harvest And JVF Office Spa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ntal payments</t>
        </is>
      </c>
      <c r="B24" s="4" t="inlineStr">
        <is>
          <t xml:space="preserve"> </t>
        </is>
      </c>
      <c r="C24" s="4" t="inlineStr">
        <is>
          <t xml:space="preserve"> </t>
        </is>
      </c>
      <c r="D24" s="4" t="inlineStr">
        <is>
          <t xml:space="preserve"> </t>
        </is>
      </c>
      <c r="E24" s="4" t="inlineStr">
        <is>
          <t xml:space="preserve"> </t>
        </is>
      </c>
      <c r="F24" s="5" t="n">
        <v>6750</v>
      </c>
      <c r="G24" s="4" t="inlineStr">
        <is>
          <t xml:space="preserve"> </t>
        </is>
      </c>
      <c r="H24" s="4" t="inlineStr">
        <is>
          <t xml:space="preserve"> </t>
        </is>
      </c>
    </row>
    <row r="25">
      <c r="A25" s="4" t="inlineStr">
        <is>
          <t>Medina North Dakota Office [Member] | North Dakota Office Spa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ntal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v>
      </c>
    </row>
  </sheetData>
  <mergeCells count="3">
    <mergeCell ref="A1:A2"/>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 $ in Thousands</t>
        </is>
      </c>
      <c r="B1" s="2" t="inlineStr">
        <is>
          <t>12 Months Ended</t>
        </is>
      </c>
    </row>
    <row r="2">
      <c r="B2" s="2" t="inlineStr">
        <is>
          <t>Dec. 31, 2022</t>
        </is>
      </c>
      <c r="C2" s="2" t="inlineStr">
        <is>
          <t>Dec. 31, 2021</t>
        </is>
      </c>
    </row>
    <row r="3">
      <c r="A3" s="3" t="inlineStr">
        <is>
          <t>Cash paid during the year:</t>
        </is>
      </c>
      <c r="B3" s="4" t="inlineStr">
        <is>
          <t xml:space="preserve"> </t>
        </is>
      </c>
      <c r="C3" s="4" t="inlineStr">
        <is>
          <t xml:space="preserve"> </t>
        </is>
      </c>
    </row>
    <row r="4">
      <c r="A4" s="4" t="inlineStr">
        <is>
          <t>Interest expense</t>
        </is>
      </c>
      <c r="B4" s="4" t="inlineStr">
        <is>
          <t xml:space="preserve"> </t>
        </is>
      </c>
      <c r="C4" s="4" t="inlineStr">
        <is>
          <t xml:space="preserve"> </t>
        </is>
      </c>
    </row>
    <row r="5">
      <c r="A5" s="4" t="inlineStr">
        <is>
          <t>Income taxes</t>
        </is>
      </c>
      <c r="B5" s="6" t="n">
        <v>1084</v>
      </c>
      <c r="C5" s="6" t="n">
        <v>658</v>
      </c>
    </row>
    <row r="6">
      <c r="A6" s="4" t="inlineStr">
        <is>
          <t>Equipment acquired under a finance lease</t>
        </is>
      </c>
      <c r="B6" s="5" t="n">
        <v>32</v>
      </c>
      <c r="C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Segments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Goodwill</t>
        </is>
      </c>
      <c r="B4" s="5" t="n">
        <v>2946</v>
      </c>
      <c r="C4" s="5" t="n">
        <v>2946</v>
      </c>
    </row>
    <row r="5">
      <c r="A5" s="4" t="inlineStr">
        <is>
          <t>All other assets, net</t>
        </is>
      </c>
      <c r="B5" s="6" t="n">
        <v>15350</v>
      </c>
      <c r="C5" s="6" t="n">
        <v>16838</v>
      </c>
    </row>
    <row r="6">
      <c r="A6" s="4" t="inlineStr">
        <is>
          <t>Total assets</t>
        </is>
      </c>
      <c r="B6" s="6" t="n">
        <v>18296</v>
      </c>
      <c r="C6" s="6" t="n">
        <v>19784</v>
      </c>
    </row>
    <row r="7">
      <c r="A7" s="3" t="inlineStr">
        <is>
          <t>Revenues:</t>
        </is>
      </c>
      <c r="B7" s="4" t="inlineStr">
        <is>
          <t xml:space="preserve"> </t>
        </is>
      </c>
      <c r="C7" s="4" t="inlineStr">
        <is>
          <t xml:space="preserve"> </t>
        </is>
      </c>
    </row>
    <row r="8">
      <c r="A8" s="4" t="inlineStr">
        <is>
          <t>Total revenues</t>
        </is>
      </c>
      <c r="B8" s="6" t="n">
        <v>24845</v>
      </c>
      <c r="C8" s="6" t="n">
        <v>21932</v>
      </c>
    </row>
    <row r="9">
      <c r="A9" s="3" t="inlineStr">
        <is>
          <t>Costs of revenues:</t>
        </is>
      </c>
      <c r="B9" s="4" t="inlineStr">
        <is>
          <t xml:space="preserve"> </t>
        </is>
      </c>
      <c r="C9" s="4" t="inlineStr">
        <is>
          <t xml:space="preserve"> </t>
        </is>
      </c>
    </row>
    <row r="10">
      <c r="A10" s="4" t="inlineStr">
        <is>
          <t>Total costs of revenues</t>
        </is>
      </c>
      <c r="B10" s="6" t="n">
        <v>14377</v>
      </c>
      <c r="C10" s="6" t="n">
        <v>12195</v>
      </c>
    </row>
    <row r="11">
      <c r="A11" s="4" t="inlineStr">
        <is>
          <t>Gross profit</t>
        </is>
      </c>
      <c r="B11" s="6" t="n">
        <v>10468</v>
      </c>
      <c r="C11" s="6" t="n">
        <v>9737</v>
      </c>
    </row>
    <row r="12">
      <c r="A12" s="4" t="inlineStr">
        <is>
          <t>Depreciation &amp; amortization</t>
        </is>
      </c>
      <c r="B12" s="6" t="n">
        <v>765</v>
      </c>
      <c r="C12" s="6" t="n">
        <v>799</v>
      </c>
    </row>
    <row r="13">
      <c r="A13" s="4" t="inlineStr">
        <is>
          <t>Other operating expenses</t>
        </is>
      </c>
      <c r="B13" s="6" t="n">
        <v>7051</v>
      </c>
      <c r="C13" s="6" t="n">
        <v>6635</v>
      </c>
    </row>
    <row r="14">
      <c r="A14" s="4" t="inlineStr">
        <is>
          <t>Segment operating income/(loss)</t>
        </is>
      </c>
      <c r="B14" s="6" t="n">
        <v>2652</v>
      </c>
      <c r="C14" s="6" t="n">
        <v>2303</v>
      </c>
    </row>
    <row r="15">
      <c r="A15" s="3" t="inlineStr">
        <is>
          <t>Other items to reconcile segment operating income/(loss) to net income/(loss):</t>
        </is>
      </c>
      <c r="B15" s="4" t="inlineStr">
        <is>
          <t xml:space="preserve"> </t>
        </is>
      </c>
      <c r="C15" s="4" t="inlineStr">
        <is>
          <t xml:space="preserve"> </t>
        </is>
      </c>
    </row>
    <row r="16">
      <c r="A16" s="4" t="inlineStr">
        <is>
          <t>Other income/(loss)</t>
        </is>
      </c>
      <c r="B16" s="6" t="n">
        <v>164</v>
      </c>
      <c r="C16" s="6" t="n">
        <v>1317</v>
      </c>
    </row>
    <row r="17">
      <c r="A17" s="4" t="inlineStr">
        <is>
          <t>Income tax benefit/(expense)</t>
        </is>
      </c>
      <c r="B17" s="6" t="n">
        <v>-822</v>
      </c>
      <c r="C17" s="6" t="n">
        <v>-659</v>
      </c>
    </row>
    <row r="18">
      <c r="A18" s="4" t="inlineStr">
        <is>
          <t>Net income/(loss)</t>
        </is>
      </c>
      <c r="B18" s="6" t="n">
        <v>1994</v>
      </c>
      <c r="C18" s="6" t="n">
        <v>2961</v>
      </c>
    </row>
    <row r="19">
      <c r="A19" s="4" t="inlineStr">
        <is>
          <t>Service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17610</v>
      </c>
      <c r="C21" s="6" t="n">
        <v>16058</v>
      </c>
    </row>
    <row r="22">
      <c r="A22" s="3" t="inlineStr">
        <is>
          <t>Costs of revenues:</t>
        </is>
      </c>
      <c r="B22" s="4" t="inlineStr">
        <is>
          <t xml:space="preserve"> </t>
        </is>
      </c>
      <c r="C22" s="4" t="inlineStr">
        <is>
          <t xml:space="preserve"> </t>
        </is>
      </c>
    </row>
    <row r="23">
      <c r="A23" s="4" t="inlineStr">
        <is>
          <t>Total costs of revenues</t>
        </is>
      </c>
      <c r="B23" s="6" t="n">
        <v>9748</v>
      </c>
      <c r="C23" s="6" t="n">
        <v>8402</v>
      </c>
    </row>
    <row r="24">
      <c r="A24" s="4" t="inlineStr">
        <is>
          <t>Product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4364</v>
      </c>
      <c r="C26" s="6" t="n">
        <v>3830</v>
      </c>
    </row>
    <row r="27">
      <c r="A27" s="3" t="inlineStr">
        <is>
          <t>Costs of revenues:</t>
        </is>
      </c>
      <c r="B27" s="4" t="inlineStr">
        <is>
          <t xml:space="preserve"> </t>
        </is>
      </c>
      <c r="C27" s="4" t="inlineStr">
        <is>
          <t xml:space="preserve"> </t>
        </is>
      </c>
    </row>
    <row r="28">
      <c r="A28" s="4" t="inlineStr">
        <is>
          <t>Total costs of revenues</t>
        </is>
      </c>
      <c r="B28" s="6" t="n">
        <v>2333</v>
      </c>
      <c r="C28" s="6" t="n">
        <v>2441</v>
      </c>
    </row>
    <row r="29">
      <c r="A29" s="4" t="inlineStr">
        <is>
          <t>License and Servic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2871</v>
      </c>
      <c r="C31" s="6" t="n">
        <v>2044</v>
      </c>
    </row>
    <row r="32">
      <c r="A32" s="3" t="inlineStr">
        <is>
          <t>Costs of revenues:</t>
        </is>
      </c>
      <c r="B32" s="4" t="inlineStr">
        <is>
          <t xml:space="preserve"> </t>
        </is>
      </c>
      <c r="C32" s="4" t="inlineStr">
        <is>
          <t xml:space="preserve"> </t>
        </is>
      </c>
    </row>
    <row r="33">
      <c r="A33" s="4" t="inlineStr">
        <is>
          <t>Total costs of revenues</t>
        </is>
      </c>
      <c r="B33" s="6" t="n">
        <v>2296</v>
      </c>
      <c r="C33" s="6" t="n">
        <v>1352</v>
      </c>
    </row>
    <row r="34">
      <c r="A34" s="4" t="inlineStr">
        <is>
          <t>Verification and Certification Segment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Goodwill</t>
        </is>
      </c>
      <c r="B36" s="6" t="n">
        <v>1947</v>
      </c>
      <c r="C36" s="6" t="n">
        <v>1947</v>
      </c>
    </row>
    <row r="37">
      <c r="A37" s="4" t="inlineStr">
        <is>
          <t>All other assets, net</t>
        </is>
      </c>
      <c r="B37" s="6" t="n">
        <v>9949</v>
      </c>
      <c r="C37" s="6" t="n">
        <v>14267</v>
      </c>
    </row>
    <row r="38">
      <c r="A38" s="4" t="inlineStr">
        <is>
          <t>Total assets</t>
        </is>
      </c>
      <c r="B38" s="6" t="n">
        <v>11896</v>
      </c>
      <c r="C38" s="6" t="n">
        <v>16214</v>
      </c>
    </row>
    <row r="39">
      <c r="A39" s="3" t="inlineStr">
        <is>
          <t>Revenues:</t>
        </is>
      </c>
      <c r="B39" s="4" t="inlineStr">
        <is>
          <t xml:space="preserve"> </t>
        </is>
      </c>
      <c r="C39" s="4" t="inlineStr">
        <is>
          <t xml:space="preserve"> </t>
        </is>
      </c>
    </row>
    <row r="40">
      <c r="A40" s="4" t="inlineStr">
        <is>
          <t>Total revenues</t>
        </is>
      </c>
      <c r="B40" s="6" t="n">
        <v>21974</v>
      </c>
      <c r="C40" s="6" t="n">
        <v>19888</v>
      </c>
    </row>
    <row r="41">
      <c r="A41" s="3" t="inlineStr">
        <is>
          <t>Costs of revenues:</t>
        </is>
      </c>
      <c r="B41" s="4" t="inlineStr">
        <is>
          <t xml:space="preserve"> </t>
        </is>
      </c>
      <c r="C41" s="4" t="inlineStr">
        <is>
          <t xml:space="preserve"> </t>
        </is>
      </c>
    </row>
    <row r="42">
      <c r="A42" s="4" t="inlineStr">
        <is>
          <t>Total costs of revenues</t>
        </is>
      </c>
      <c r="B42" s="6" t="n">
        <v>12081</v>
      </c>
      <c r="C42" s="6" t="n">
        <v>10843</v>
      </c>
    </row>
    <row r="43">
      <c r="A43" s="4" t="inlineStr">
        <is>
          <t>Gross profit</t>
        </is>
      </c>
      <c r="B43" s="6" t="n">
        <v>9893</v>
      </c>
      <c r="C43" s="6" t="n">
        <v>9045</v>
      </c>
    </row>
    <row r="44">
      <c r="A44" s="4" t="inlineStr">
        <is>
          <t>Depreciation &amp; amortization</t>
        </is>
      </c>
      <c r="B44" s="6" t="n">
        <v>582</v>
      </c>
      <c r="C44" s="6" t="n">
        <v>597</v>
      </c>
    </row>
    <row r="45">
      <c r="A45" s="4" t="inlineStr">
        <is>
          <t>Other operating expenses</t>
        </is>
      </c>
      <c r="B45" s="6" t="n">
        <v>6805</v>
      </c>
      <c r="C45" s="6" t="n">
        <v>6324</v>
      </c>
    </row>
    <row r="46">
      <c r="A46" s="4" t="inlineStr">
        <is>
          <t>Segment operating income/(loss)</t>
        </is>
      </c>
      <c r="B46" s="6" t="n">
        <v>2506</v>
      </c>
      <c r="C46" s="6" t="n">
        <v>2124</v>
      </c>
    </row>
    <row r="47">
      <c r="A47" s="3" t="inlineStr">
        <is>
          <t>Other items to reconcile segment operating income/(loss) to net income/(loss):</t>
        </is>
      </c>
      <c r="B47" s="4" t="inlineStr">
        <is>
          <t xml:space="preserve"> </t>
        </is>
      </c>
      <c r="C47" s="4" t="inlineStr">
        <is>
          <t xml:space="preserve"> </t>
        </is>
      </c>
    </row>
    <row r="48">
      <c r="A48" s="4" t="inlineStr">
        <is>
          <t>Other income/(loss)</t>
        </is>
      </c>
      <c r="B48" s="6" t="n">
        <v>202</v>
      </c>
      <c r="C48" s="6" t="n">
        <v>1329</v>
      </c>
    </row>
    <row r="49">
      <c r="A49" s="4" t="inlineStr">
        <is>
          <t>Income tax benefit/(expense)</t>
        </is>
      </c>
      <c r="B49" s="4" t="inlineStr">
        <is>
          <t xml:space="preserve"> </t>
        </is>
      </c>
      <c r="C49" s="4" t="inlineStr">
        <is>
          <t xml:space="preserve"> </t>
        </is>
      </c>
    </row>
    <row r="50">
      <c r="A50" s="4" t="inlineStr">
        <is>
          <t>Net income/(loss)</t>
        </is>
      </c>
      <c r="B50" s="6" t="n">
        <v>2708</v>
      </c>
      <c r="C50" s="6" t="n">
        <v>3453</v>
      </c>
    </row>
    <row r="51">
      <c r="A51" s="4" t="inlineStr">
        <is>
          <t>Verification and Certification Segment [Member] | Service [Member]</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6" t="n">
        <v>17610</v>
      </c>
      <c r="C53" s="6" t="n">
        <v>16058</v>
      </c>
    </row>
    <row r="54">
      <c r="A54" s="3" t="inlineStr">
        <is>
          <t>Costs of revenues:</t>
        </is>
      </c>
      <c r="B54" s="4" t="inlineStr">
        <is>
          <t xml:space="preserve"> </t>
        </is>
      </c>
      <c r="C54" s="4" t="inlineStr">
        <is>
          <t xml:space="preserve"> </t>
        </is>
      </c>
    </row>
    <row r="55">
      <c r="A55" s="4" t="inlineStr">
        <is>
          <t>Total costs of revenues</t>
        </is>
      </c>
      <c r="B55" s="6" t="n">
        <v>9748</v>
      </c>
      <c r="C55" s="6" t="n">
        <v>8402</v>
      </c>
    </row>
    <row r="56">
      <c r="A56" s="4" t="inlineStr">
        <is>
          <t>Verification and Certification Segment [Member] | Product [Member]</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6" t="n">
        <v>4364</v>
      </c>
      <c r="C58" s="6" t="n">
        <v>3830</v>
      </c>
    </row>
    <row r="59">
      <c r="A59" s="3" t="inlineStr">
        <is>
          <t>Costs of revenues:</t>
        </is>
      </c>
      <c r="B59" s="4" t="inlineStr">
        <is>
          <t xml:space="preserve"> </t>
        </is>
      </c>
      <c r="C59" s="4" t="inlineStr">
        <is>
          <t xml:space="preserve"> </t>
        </is>
      </c>
    </row>
    <row r="60">
      <c r="A60" s="4" t="inlineStr">
        <is>
          <t>Total costs of revenues</t>
        </is>
      </c>
      <c r="B60" s="6" t="n">
        <v>2333</v>
      </c>
      <c r="C60" s="6" t="n">
        <v>2441</v>
      </c>
    </row>
    <row r="61">
      <c r="A61" s="4" t="inlineStr">
        <is>
          <t>Verification and Certification Segment [Member] | License and Service [Member]</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s</t>
        </is>
      </c>
      <c r="B63" s="4" t="inlineStr">
        <is>
          <t xml:space="preserve"> </t>
        </is>
      </c>
      <c r="C63" s="4" t="inlineStr">
        <is>
          <t xml:space="preserve"> </t>
        </is>
      </c>
    </row>
    <row r="64">
      <c r="A64" s="3" t="inlineStr">
        <is>
          <t>Costs of revenues:</t>
        </is>
      </c>
      <c r="B64" s="4" t="inlineStr">
        <is>
          <t xml:space="preserve"> </t>
        </is>
      </c>
      <c r="C64" s="4" t="inlineStr">
        <is>
          <t xml:space="preserve"> </t>
        </is>
      </c>
    </row>
    <row r="65">
      <c r="A65" s="4" t="inlineStr">
        <is>
          <t>Total costs of revenues</t>
        </is>
      </c>
      <c r="B65" s="4" t="inlineStr">
        <is>
          <t xml:space="preserve"> </t>
        </is>
      </c>
      <c r="C65" s="4" t="inlineStr">
        <is>
          <t xml:space="preserve"> </t>
        </is>
      </c>
    </row>
    <row r="66">
      <c r="A66" s="4" t="inlineStr">
        <is>
          <t>Software Sales and Related Consulting Segment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Goodwill</t>
        </is>
      </c>
      <c r="B68" s="6" t="n">
        <v>999</v>
      </c>
      <c r="C68" s="6" t="n">
        <v>999</v>
      </c>
    </row>
    <row r="69">
      <c r="A69" s="4" t="inlineStr">
        <is>
          <t>All other assets, net</t>
        </is>
      </c>
      <c r="B69" s="6" t="n">
        <v>3182</v>
      </c>
      <c r="C69" s="6" t="n">
        <v>3848</v>
      </c>
    </row>
    <row r="70">
      <c r="A70" s="4" t="inlineStr">
        <is>
          <t>Total assets</t>
        </is>
      </c>
      <c r="B70" s="6" t="n">
        <v>4181</v>
      </c>
      <c r="C70" s="6" t="n">
        <v>4847</v>
      </c>
    </row>
    <row r="71">
      <c r="A71" s="3" t="inlineStr">
        <is>
          <t>Revenues:</t>
        </is>
      </c>
      <c r="B71" s="4" t="inlineStr">
        <is>
          <t xml:space="preserve"> </t>
        </is>
      </c>
      <c r="C71" s="4" t="inlineStr">
        <is>
          <t xml:space="preserve"> </t>
        </is>
      </c>
    </row>
    <row r="72">
      <c r="A72" s="4" t="inlineStr">
        <is>
          <t>Total revenues</t>
        </is>
      </c>
      <c r="B72" s="6" t="n">
        <v>2871</v>
      </c>
      <c r="C72" s="6" t="n">
        <v>2044</v>
      </c>
    </row>
    <row r="73">
      <c r="A73" s="3" t="inlineStr">
        <is>
          <t>Costs of revenues:</t>
        </is>
      </c>
      <c r="B73" s="4" t="inlineStr">
        <is>
          <t xml:space="preserve"> </t>
        </is>
      </c>
      <c r="C73" s="4" t="inlineStr">
        <is>
          <t xml:space="preserve"> </t>
        </is>
      </c>
    </row>
    <row r="74">
      <c r="A74" s="4" t="inlineStr">
        <is>
          <t>Total costs of revenues</t>
        </is>
      </c>
      <c r="B74" s="6" t="n">
        <v>2296</v>
      </c>
      <c r="C74" s="6" t="n">
        <v>1352</v>
      </c>
    </row>
    <row r="75">
      <c r="A75" s="4" t="inlineStr">
        <is>
          <t>Gross profit</t>
        </is>
      </c>
      <c r="B75" s="6" t="n">
        <v>575</v>
      </c>
      <c r="C75" s="6" t="n">
        <v>692</v>
      </c>
    </row>
    <row r="76">
      <c r="A76" s="4" t="inlineStr">
        <is>
          <t>Depreciation &amp; amortization</t>
        </is>
      </c>
      <c r="B76" s="6" t="n">
        <v>183</v>
      </c>
      <c r="C76" s="6" t="n">
        <v>202</v>
      </c>
    </row>
    <row r="77">
      <c r="A77" s="4" t="inlineStr">
        <is>
          <t>Other operating expenses</t>
        </is>
      </c>
      <c r="B77" s="6" t="n">
        <v>246</v>
      </c>
      <c r="C77" s="6" t="n">
        <v>311</v>
      </c>
    </row>
    <row r="78">
      <c r="A78" s="4" t="inlineStr">
        <is>
          <t>Segment operating income/(loss)</t>
        </is>
      </c>
      <c r="B78" s="6" t="n">
        <v>146</v>
      </c>
      <c r="C78" s="6" t="n">
        <v>179</v>
      </c>
    </row>
    <row r="79">
      <c r="A79" s="3" t="inlineStr">
        <is>
          <t>Other items to reconcile segment operating income/(loss) to net income/(loss):</t>
        </is>
      </c>
      <c r="B79" s="4" t="inlineStr">
        <is>
          <t xml:space="preserve"> </t>
        </is>
      </c>
      <c r="C79" s="4" t="inlineStr">
        <is>
          <t xml:space="preserve"> </t>
        </is>
      </c>
    </row>
    <row r="80">
      <c r="A80" s="4" t="inlineStr">
        <is>
          <t>Other income/(loss)</t>
        </is>
      </c>
      <c r="B80" s="6" t="n">
        <v>-38</v>
      </c>
      <c r="C80" s="6" t="n">
        <v>-12</v>
      </c>
    </row>
    <row r="81">
      <c r="A81" s="4" t="inlineStr">
        <is>
          <t>Income tax benefit/(expense)</t>
        </is>
      </c>
      <c r="B81" s="4" t="inlineStr">
        <is>
          <t xml:space="preserve"> </t>
        </is>
      </c>
      <c r="C81" s="4" t="inlineStr">
        <is>
          <t xml:space="preserve"> </t>
        </is>
      </c>
    </row>
    <row r="82">
      <c r="A82" s="4" t="inlineStr">
        <is>
          <t>Net income/(loss)</t>
        </is>
      </c>
      <c r="B82" s="6" t="n">
        <v>108</v>
      </c>
      <c r="C82" s="6" t="n">
        <v>167</v>
      </c>
    </row>
    <row r="83">
      <c r="A83" s="4" t="inlineStr">
        <is>
          <t>Software Sales and Related Consulting Segment [Member] | Service [Member]</t>
        </is>
      </c>
      <c r="B83" s="4" t="inlineStr">
        <is>
          <t xml:space="preserve"> </t>
        </is>
      </c>
      <c r="C83" s="4" t="inlineStr">
        <is>
          <t xml:space="preserve"> </t>
        </is>
      </c>
    </row>
    <row r="84">
      <c r="A84" s="3" t="inlineStr">
        <is>
          <t>Revenues:</t>
        </is>
      </c>
      <c r="B84" s="4" t="inlineStr">
        <is>
          <t xml:space="preserve"> </t>
        </is>
      </c>
      <c r="C84" s="4" t="inlineStr">
        <is>
          <t xml:space="preserve"> </t>
        </is>
      </c>
    </row>
    <row r="85">
      <c r="A85" s="4" t="inlineStr">
        <is>
          <t>Total revenues</t>
        </is>
      </c>
      <c r="B85" s="4" t="inlineStr">
        <is>
          <t xml:space="preserve"> </t>
        </is>
      </c>
      <c r="C85" s="4" t="inlineStr">
        <is>
          <t xml:space="preserve"> </t>
        </is>
      </c>
    </row>
    <row r="86">
      <c r="A86" s="3" t="inlineStr">
        <is>
          <t>Costs of revenues:</t>
        </is>
      </c>
      <c r="B86" s="4" t="inlineStr">
        <is>
          <t xml:space="preserve"> </t>
        </is>
      </c>
      <c r="C86" s="4" t="inlineStr">
        <is>
          <t xml:space="preserve"> </t>
        </is>
      </c>
    </row>
    <row r="87">
      <c r="A87" s="4" t="inlineStr">
        <is>
          <t>Total costs of revenues</t>
        </is>
      </c>
      <c r="B87" s="4" t="inlineStr">
        <is>
          <t xml:space="preserve"> </t>
        </is>
      </c>
      <c r="C87" s="4" t="inlineStr">
        <is>
          <t xml:space="preserve"> </t>
        </is>
      </c>
    </row>
    <row r="88">
      <c r="A88" s="4" t="inlineStr">
        <is>
          <t>Software Sales and Related Consulting Segment [Member] | Product [Member]</t>
        </is>
      </c>
      <c r="B88" s="4" t="inlineStr">
        <is>
          <t xml:space="preserve"> </t>
        </is>
      </c>
      <c r="C88" s="4" t="inlineStr">
        <is>
          <t xml:space="preserve"> </t>
        </is>
      </c>
    </row>
    <row r="89">
      <c r="A89" s="3" t="inlineStr">
        <is>
          <t>Revenues:</t>
        </is>
      </c>
      <c r="B89" s="4" t="inlineStr">
        <is>
          <t xml:space="preserve"> </t>
        </is>
      </c>
      <c r="C89" s="4" t="inlineStr">
        <is>
          <t xml:space="preserve"> </t>
        </is>
      </c>
    </row>
    <row r="90">
      <c r="A90" s="4" t="inlineStr">
        <is>
          <t>Total revenues</t>
        </is>
      </c>
      <c r="B90" s="4" t="inlineStr">
        <is>
          <t xml:space="preserve"> </t>
        </is>
      </c>
      <c r="C90" s="4" t="inlineStr">
        <is>
          <t xml:space="preserve"> </t>
        </is>
      </c>
    </row>
    <row r="91">
      <c r="A91" s="3" t="inlineStr">
        <is>
          <t>Costs of revenues:</t>
        </is>
      </c>
      <c r="B91" s="4" t="inlineStr">
        <is>
          <t xml:space="preserve"> </t>
        </is>
      </c>
      <c r="C91" s="4" t="inlineStr">
        <is>
          <t xml:space="preserve"> </t>
        </is>
      </c>
    </row>
    <row r="92">
      <c r="A92" s="4" t="inlineStr">
        <is>
          <t>Total costs of revenues</t>
        </is>
      </c>
      <c r="B92" s="4" t="inlineStr">
        <is>
          <t xml:space="preserve"> </t>
        </is>
      </c>
      <c r="C92" s="4" t="inlineStr">
        <is>
          <t xml:space="preserve"> </t>
        </is>
      </c>
    </row>
    <row r="93">
      <c r="A93" s="4" t="inlineStr">
        <is>
          <t>Software Sales and Related Consulting Segment [Member] | License and Service [Member]</t>
        </is>
      </c>
      <c r="B93" s="4" t="inlineStr">
        <is>
          <t xml:space="preserve"> </t>
        </is>
      </c>
      <c r="C93" s="4" t="inlineStr">
        <is>
          <t xml:space="preserve"> </t>
        </is>
      </c>
    </row>
    <row r="94">
      <c r="A94" s="3" t="inlineStr">
        <is>
          <t>Revenues:</t>
        </is>
      </c>
      <c r="B94" s="4" t="inlineStr">
        <is>
          <t xml:space="preserve"> </t>
        </is>
      </c>
      <c r="C94" s="4" t="inlineStr">
        <is>
          <t xml:space="preserve"> </t>
        </is>
      </c>
    </row>
    <row r="95">
      <c r="A95" s="4" t="inlineStr">
        <is>
          <t>Total revenues</t>
        </is>
      </c>
      <c r="B95" s="6" t="n">
        <v>2871</v>
      </c>
      <c r="C95" s="6" t="n">
        <v>2044</v>
      </c>
    </row>
    <row r="96">
      <c r="A96" s="3" t="inlineStr">
        <is>
          <t>Costs of revenues:</t>
        </is>
      </c>
      <c r="B96" s="4" t="inlineStr">
        <is>
          <t xml:space="preserve"> </t>
        </is>
      </c>
      <c r="C96" s="4" t="inlineStr">
        <is>
          <t xml:space="preserve"> </t>
        </is>
      </c>
    </row>
    <row r="97">
      <c r="A97" s="4" t="inlineStr">
        <is>
          <t>Total costs of revenues</t>
        </is>
      </c>
      <c r="B97" s="6" t="n">
        <v>2296</v>
      </c>
      <c r="C97" s="6" t="n">
        <v>1352</v>
      </c>
    </row>
    <row r="98">
      <c r="A98" s="4" t="inlineStr">
        <is>
          <t>Eliminations and Other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Goodwill</t>
        </is>
      </c>
      <c r="B100" s="4" t="inlineStr">
        <is>
          <t xml:space="preserve"> </t>
        </is>
      </c>
      <c r="C100" s="4" t="inlineStr">
        <is>
          <t xml:space="preserve"> </t>
        </is>
      </c>
    </row>
    <row r="101">
      <c r="A101" s="4" t="inlineStr">
        <is>
          <t>All other assets, net</t>
        </is>
      </c>
      <c r="B101" s="6" t="n">
        <v>2219</v>
      </c>
      <c r="C101" s="6" t="n">
        <v>-1277</v>
      </c>
    </row>
    <row r="102">
      <c r="A102" s="4" t="inlineStr">
        <is>
          <t>Total assets</t>
        </is>
      </c>
      <c r="B102" s="6" t="n">
        <v>2219</v>
      </c>
      <c r="C102" s="6" t="n">
        <v>-1277</v>
      </c>
    </row>
    <row r="103">
      <c r="A103" s="3" t="inlineStr">
        <is>
          <t>Revenues:</t>
        </is>
      </c>
      <c r="B103" s="4" t="inlineStr">
        <is>
          <t xml:space="preserve"> </t>
        </is>
      </c>
      <c r="C103" s="4" t="inlineStr">
        <is>
          <t xml:space="preserve"> </t>
        </is>
      </c>
    </row>
    <row r="104">
      <c r="A104" s="4" t="inlineStr">
        <is>
          <t>Total revenues</t>
        </is>
      </c>
      <c r="B104" s="4" t="inlineStr">
        <is>
          <t xml:space="preserve"> </t>
        </is>
      </c>
      <c r="C104" s="4" t="inlineStr">
        <is>
          <t xml:space="preserve"> </t>
        </is>
      </c>
    </row>
    <row r="105">
      <c r="A105" s="3" t="inlineStr">
        <is>
          <t>Costs of revenues:</t>
        </is>
      </c>
      <c r="B105" s="4" t="inlineStr">
        <is>
          <t xml:space="preserve"> </t>
        </is>
      </c>
      <c r="C105" s="4" t="inlineStr">
        <is>
          <t xml:space="preserve"> </t>
        </is>
      </c>
    </row>
    <row r="106">
      <c r="A106" s="4" t="inlineStr">
        <is>
          <t>Total costs of revenues</t>
        </is>
      </c>
      <c r="B106" s="4" t="inlineStr">
        <is>
          <t xml:space="preserve"> </t>
        </is>
      </c>
      <c r="C106" s="4" t="inlineStr">
        <is>
          <t xml:space="preserve"> </t>
        </is>
      </c>
    </row>
    <row r="107">
      <c r="A107" s="4" t="inlineStr">
        <is>
          <t>Gross profit</t>
        </is>
      </c>
      <c r="B107" s="4" t="inlineStr">
        <is>
          <t xml:space="preserve"> </t>
        </is>
      </c>
      <c r="C107" s="4" t="inlineStr">
        <is>
          <t xml:space="preserve"> </t>
        </is>
      </c>
    </row>
    <row r="108">
      <c r="A108" s="4" t="inlineStr">
        <is>
          <t>Depreciation &amp; amortization</t>
        </is>
      </c>
      <c r="B108" s="4" t="inlineStr">
        <is>
          <t xml:space="preserve"> </t>
        </is>
      </c>
      <c r="C108" s="4" t="inlineStr">
        <is>
          <t xml:space="preserve"> </t>
        </is>
      </c>
    </row>
    <row r="109">
      <c r="A109" s="4" t="inlineStr">
        <is>
          <t>Other operating expenses</t>
        </is>
      </c>
      <c r="B109" s="4" t="inlineStr">
        <is>
          <t xml:space="preserve"> </t>
        </is>
      </c>
      <c r="C109" s="4" t="inlineStr">
        <is>
          <t xml:space="preserve"> </t>
        </is>
      </c>
    </row>
    <row r="110">
      <c r="A110" s="4" t="inlineStr">
        <is>
          <t>Segment operating income/(loss)</t>
        </is>
      </c>
      <c r="B110" s="4" t="inlineStr">
        <is>
          <t xml:space="preserve"> </t>
        </is>
      </c>
      <c r="C110" s="4" t="inlineStr">
        <is>
          <t xml:space="preserve"> </t>
        </is>
      </c>
    </row>
    <row r="111">
      <c r="A111" s="3" t="inlineStr">
        <is>
          <t>Other items to reconcile segment operating income/(loss) to net income/(loss):</t>
        </is>
      </c>
      <c r="B111" s="4" t="inlineStr">
        <is>
          <t xml:space="preserve"> </t>
        </is>
      </c>
      <c r="C111" s="4" t="inlineStr">
        <is>
          <t xml:space="preserve"> </t>
        </is>
      </c>
    </row>
    <row r="112">
      <c r="A112" s="4" t="inlineStr">
        <is>
          <t>Other income/(loss)</t>
        </is>
      </c>
      <c r="B112" s="4" t="inlineStr">
        <is>
          <t xml:space="preserve"> </t>
        </is>
      </c>
      <c r="C112" s="4" t="inlineStr">
        <is>
          <t xml:space="preserve"> </t>
        </is>
      </c>
    </row>
    <row r="113">
      <c r="A113" s="4" t="inlineStr">
        <is>
          <t>Income tax benefit/(expense)</t>
        </is>
      </c>
      <c r="B113" s="6" t="n">
        <v>-822</v>
      </c>
      <c r="C113" s="6" t="n">
        <v>-659</v>
      </c>
    </row>
    <row r="114">
      <c r="A114" s="4" t="inlineStr">
        <is>
          <t>Net income/(loss)</t>
        </is>
      </c>
      <c r="B114" s="6" t="n">
        <v>-822</v>
      </c>
      <c r="C114" s="6" t="n">
        <v>-659</v>
      </c>
    </row>
    <row r="115">
      <c r="A115" s="4" t="inlineStr">
        <is>
          <t>Eliminations and Other [Member] | Service [Member]</t>
        </is>
      </c>
      <c r="B115" s="4" t="inlineStr">
        <is>
          <t xml:space="preserve"> </t>
        </is>
      </c>
      <c r="C115" s="4" t="inlineStr">
        <is>
          <t xml:space="preserve"> </t>
        </is>
      </c>
    </row>
    <row r="116">
      <c r="A116" s="3" t="inlineStr">
        <is>
          <t>Revenues:</t>
        </is>
      </c>
      <c r="B116" s="4" t="inlineStr">
        <is>
          <t xml:space="preserve"> </t>
        </is>
      </c>
      <c r="C116" s="4" t="inlineStr">
        <is>
          <t xml:space="preserve"> </t>
        </is>
      </c>
    </row>
    <row r="117">
      <c r="A117" s="4" t="inlineStr">
        <is>
          <t>Total revenues</t>
        </is>
      </c>
      <c r="B117" s="4" t="inlineStr">
        <is>
          <t xml:space="preserve"> </t>
        </is>
      </c>
      <c r="C117" s="4" t="inlineStr">
        <is>
          <t xml:space="preserve"> </t>
        </is>
      </c>
    </row>
    <row r="118">
      <c r="A118" s="3" t="inlineStr">
        <is>
          <t>Costs of revenues:</t>
        </is>
      </c>
      <c r="B118" s="4" t="inlineStr">
        <is>
          <t xml:space="preserve"> </t>
        </is>
      </c>
      <c r="C118" s="4" t="inlineStr">
        <is>
          <t xml:space="preserve"> </t>
        </is>
      </c>
    </row>
    <row r="119">
      <c r="A119" s="4" t="inlineStr">
        <is>
          <t>Total costs of revenues</t>
        </is>
      </c>
      <c r="B119" s="4" t="inlineStr">
        <is>
          <t xml:space="preserve"> </t>
        </is>
      </c>
      <c r="C119" s="4" t="inlineStr">
        <is>
          <t xml:space="preserve"> </t>
        </is>
      </c>
    </row>
    <row r="120">
      <c r="A120" s="4" t="inlineStr">
        <is>
          <t>Eliminations and Other [Member] | Product [Member]</t>
        </is>
      </c>
      <c r="B120" s="4" t="inlineStr">
        <is>
          <t xml:space="preserve"> </t>
        </is>
      </c>
      <c r="C120" s="4" t="inlineStr">
        <is>
          <t xml:space="preserve"> </t>
        </is>
      </c>
    </row>
    <row r="121">
      <c r="A121" s="3" t="inlineStr">
        <is>
          <t>Revenues:</t>
        </is>
      </c>
      <c r="B121" s="4" t="inlineStr">
        <is>
          <t xml:space="preserve"> </t>
        </is>
      </c>
      <c r="C121" s="4" t="inlineStr">
        <is>
          <t xml:space="preserve"> </t>
        </is>
      </c>
    </row>
    <row r="122">
      <c r="A122" s="4" t="inlineStr">
        <is>
          <t>Total revenues</t>
        </is>
      </c>
      <c r="B122" s="4" t="inlineStr">
        <is>
          <t xml:space="preserve"> </t>
        </is>
      </c>
      <c r="C122" s="4" t="inlineStr">
        <is>
          <t xml:space="preserve"> </t>
        </is>
      </c>
    </row>
    <row r="123">
      <c r="A123" s="3" t="inlineStr">
        <is>
          <t>Costs of revenues:</t>
        </is>
      </c>
      <c r="B123" s="4" t="inlineStr">
        <is>
          <t xml:space="preserve"> </t>
        </is>
      </c>
      <c r="C123" s="4" t="inlineStr">
        <is>
          <t xml:space="preserve"> </t>
        </is>
      </c>
    </row>
    <row r="124">
      <c r="A124" s="4" t="inlineStr">
        <is>
          <t>Total costs of revenues</t>
        </is>
      </c>
      <c r="B124" s="4" t="inlineStr">
        <is>
          <t xml:space="preserve"> </t>
        </is>
      </c>
      <c r="C124" s="4" t="inlineStr">
        <is>
          <t xml:space="preserve"> </t>
        </is>
      </c>
    </row>
    <row r="125">
      <c r="A125" s="4" t="inlineStr">
        <is>
          <t>Eliminations and Other [Member] | License and Service [Member]</t>
        </is>
      </c>
      <c r="B125" s="4" t="inlineStr">
        <is>
          <t xml:space="preserve"> </t>
        </is>
      </c>
      <c r="C125" s="4" t="inlineStr">
        <is>
          <t xml:space="preserve"> </t>
        </is>
      </c>
    </row>
    <row r="126">
      <c r="A126" s="3" t="inlineStr">
        <is>
          <t>Revenues:</t>
        </is>
      </c>
      <c r="B126" s="4" t="inlineStr">
        <is>
          <t xml:space="preserve"> </t>
        </is>
      </c>
      <c r="C126" s="4" t="inlineStr">
        <is>
          <t xml:space="preserve"> </t>
        </is>
      </c>
    </row>
    <row r="127">
      <c r="A127" s="4" t="inlineStr">
        <is>
          <t>Total revenues</t>
        </is>
      </c>
      <c r="B127" s="4" t="inlineStr">
        <is>
          <t xml:space="preserve"> </t>
        </is>
      </c>
      <c r="C127" s="4" t="inlineStr">
        <is>
          <t xml:space="preserve"> </t>
        </is>
      </c>
    </row>
    <row r="128">
      <c r="A128" s="3" t="inlineStr">
        <is>
          <t>Costs of revenues:</t>
        </is>
      </c>
      <c r="B128" s="4" t="inlineStr">
        <is>
          <t xml:space="preserve"> </t>
        </is>
      </c>
      <c r="C128" s="4" t="inlineStr">
        <is>
          <t xml:space="preserve"> </t>
        </is>
      </c>
    </row>
    <row r="129">
      <c r="A129" s="4" t="inlineStr">
        <is>
          <t>Total costs of revenues</t>
        </is>
      </c>
      <c r="B129" s="4" t="inlineStr">
        <is>
          <t xml:space="preserve"> </t>
        </is>
      </c>
      <c r="C1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The Company and Basis of Presentation</t>
        </is>
      </c>
      <c r="B4" s="4" t="inlineStr">
        <is>
          <t xml:space="preserve">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and aquaculture products
are accurate. We care about food and other agricultural and aqua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a wide range of professional services and technology solutions that generate incremental revenue specific to the food and
agricultural industry and drive sustainable value creation.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consolidated financial statements have been prepared in conformity with accounting principles generally accepted in the United States
of America (“GAAP”).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Our
consolidated financial statements include the accounts of all majority-owned or controlled subsidiaries, and all significant intercompany
transactions and amounts have been eliminated. The results of businesses acquired are included in the consolidated financial statements
from the date of the acqui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currently $ 250,000 Where
Food Comes From, Inc. Notes
to the Consolidated Financial Statements 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A
more detailed summary of our verification and certification services is included in the subsections below. Animal
Verification and Certification Services Our
animal verification and certification services contracts are generally structured in one of the following ways: (i) we commit to perform
the required number of animal audits to verify a customer’s compliance with a standard or claim, or (ii) we commit to perform animal
audit services at a fixed price by site or location type as requested by our customer during an annual period. These contract structures
are discussed in more detail in the subsections below. Contract
to Provide Required Number of Animal Audit Services For
certain of our animal verification and certification services, we commit to perform the required number of location or site audits within
our customer’s supply chain to verify customer’s compliance with a contractually-specified standard or claim. Each location
or site audit is typically very short-term in nature, with a typical duration of one to two weeks. Upon completion of an audit, we provide
the customer with an audit verification report for the specific site or location that was audited. Payment is made by customer upon completion
of each site or location audit. We
generally enter into revenue contracts with a one-year term. Our customers generally have the right to terminate the contract without
prejudice with thirty days’ written notice. We have determined that, as a result of the termination provisions present in these
contracts, the accounting contract term is a thirty-day period, with each thirty-day time increment representing a separate accounting
contract under ASC 606. Furthermore,
we have concluded that there is a single performance obligation that is a series comprised of each distinct location or site audit performed.
Our customers are charged a standard daily rate for the provision of an audit based on the scale of site operations and geographical
location. Consideration attributable to each audit within the series is variable, as the number of days required to complete each audit
is not known until performance of that audit occurs. We have concluded that it is appropriate to allocate variable consideration (that
is, the number of days required to complete an audit) to each audit within the series. This is because the consideration that we earn
for each audit relates specifically to our efforts to transfer to our customer that discrete audit, and the resulting audit opinion or
verification report, for that specified site or location, and this allocation is consistent with the allocation objective as defined
in ASC 606. As a result, instances in which the Company evaluates and applies the constraint on variable consideration are immaterial. Where
Food Comes From, Inc. Notes
to the Consolidated Financial Statements We
further concluded that over-time recognition is appropriate because: (i) our performance of audits does not create an asset with an alternative
use, as the audit and related verification report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We utilize an input method to measure over-time
progress of each audit within the series based on the number of audit days performed. We
do, however, note that there are instances in which we only have an enforceable right to payment upon completion of an audit, and thus,
over-time recognition is not permitted. For these contracts, revenue is recognized at the point in time at which an audit is completed.
This does not result in a significant difference in the timing of revenue recognition (as compared to those audits that are recognized
over time) due to the very short-term duration of an audit. Our
customers may also have the option to purchase incremental review services (for example, an investigative audit or video review services)
that are unrelated to the audit services to verify compliance with a specified standard or claim. The incremental review services are
also typically very short-term in nature (that is, one to two weeks). We have concluded that these optional purchases do not reflect
a material right under ASC 606 because the incremental review services are performed at standard pricing that would be charged to other
similarly situated customers. Upon customer request for an incremental review service, we believe that our customer has made a discrete
purchasing decision that should be treated as a separate accounting contract under ASC 606. We
charge a fixed fee for the incremental review service, and thus, upon customer request, we are entitled to fixed consideration for that
service under ASC 606. We concluded that over-time revenue recognition is appropriate for incremental review services because: (i) our
performance of incremental review services does not create an asset with an alternative use because that review service, and the associated
customer deliverable,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incremental review services. We utilize a time-based input method to measure
progress toward complete satisfaction of an incremental review service, which is based on the number of hours performed on the incremental
review service relative to the total number of hours required to complete that review service. As previously mentioned, our incremental
review services are typically completed within one to two weeks of a customer request. Contract
to Provide Animal Audit Services at Customer Request Other
animal verification and certification services contracts are structured such that we commit to perform audit services at a fixed price
by site or location type as requested by our customer during an annual period. Performance of an audit typically occurs within a one
to two-week period. We invoice our customer upon completion of an audit, and payment is due from customer within thirty days or less
of receipt of invoice. Under
this contract structure, the customer is, in effect, provided a pricing list for animal audit services, and pricing is effective over
a one-year period. We have concluded that enforceable rights and obligations do not arise until a customer actually engages us to perform
an audit service documented in the pricing list; therefore, each customer request represents a purchasing decision that is a separate
accounting contract under ASC 606. Where
Food Comes From, Inc. Notes
to the Consolidated Financial Statements We
note that the termination provisions specified in our pricing lists vary. In certain instances, a customer may only have the right to
terminate in the event of non-performance. Alternatively, in other contracts, a customer may have the right to terminate without prejudice
at any time or with thirty days’ written notice. However, regardless of the termination provision specified, we have concluded
that the accounting contract term is equal to the duration of the requested audit service (that is, the termination provisions generally
do not affect the accounting contract term for each requested audit service). Upon
a customer’s request for an audit service, consideration is fixed, as we charge the customer a fixed fee by audit type over the
annual period per the pricing list. We
concluded that over-time revenue recognition is appropriate for a requested audit service because: (i) our performance of the requested
audit service does not create an asset with an alternative use as that audit, and the associated audit report, relate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a requested audit. A time-based input method is utilized to measure progress toward complete satisfaction of an audit based on
the number of hours performed on that audit relative to the total number of hours expected to be required to complete the audit. As previously
mentioned, our audit services are typically completed within one to two weeks of a customer request. Other
Considerations for Animal Certification and Verification Services In
connection with the provision of on-site audits related to animal certification and verification service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Crop
and Other Processed Product Verification and Certification Services Third-party
crop and other processed product audits are generally structured such that we commit to perform an independent audit to verify that food
producers and/or farmers comply with certain standards. We generally provide verification services related to organic, Non-GMO and gluten-free
standards. Depending on the crop or product type, verification audit activities may take two months to one year to complete. During this
assessment period, various integrated audit activities and/or input reviews are performed in accordance with the regulations specified
by the relevant standard. The
fee structure is such that customers pay an annual assessment fee for a crop or other processed product to verify compliance with the
specified standard. This fee is payable upfront on a nonrefundable basis. Our customers can typically terminate a crop or other processed
product audit at any time without prejudice. However, given the nonrefundable upfront payment structure for the annual assessment service,
we have concluded that the contract term is one year. We record the upfront payment made by the customer for the annual assessment service
as deferred revenue. The
audit activities and input reviews required in the provision of an annual assessment are not distinct under ASC 606, and consequently,
we account for an annual assessment as a single integrated performance obligation. Where
Food Comes From, Inc. Notes
to the Consolidated Financial Statements For
certain of our third-party crop and other processed product audits, the annual assessment fee is fixed for the annual period. In other
scenarios, the annual assessment fee may be variable due to increased review activities required for incremental inputs to a crop or
processed product identified through the assessment process. At the time that an incremental input is identified, which generally occurs
in the early stages of an annual assessment, the incremental consideration for the provision of review services related to that incremental
input also becomes known. We
allocate the transaction price derived from the annual assessment fee to the single integrated performance obligation for that annual
assessment. Revenue related to the annual assessment is recognized over time in accordance with ASC 606. This is because the annual assessment
service does not create an asset with an alternative use, as it relates to facts and circumstances that are specific to a customer’s
crop or processed product. Further, we have an enforceable right to payment for performance completed to date on the annual assessment
due to the nonrefundable upfront payment made by customer. We utilize an input method to measure progress toward satisfaction of the
annual assessment based on the percentage of activities/phases or input reviews completed under the annual assessment. As
it relates to the upfront payment for the annual assessment, we have utilized the practical expedient that exempts us from adjusting
consideration for the effects of a significant financing component when we expect that the period between customer payment and the provision
of the related service is one year or less. In
certain contracts, an independent third-party inspection may be required for a site or location in our customer’s supply chain
in accordance with the regulations for a specified standard. An inspection is performed by an independent third-party inspector, and
the customer is charged an hourly rate for these inspection services. Under
this scenario, a separate accounting contract arises upon initiation and performance of an inspection, and we typically invoice our customer
for the inspection upon completion of the inspection service. Given that the customer has the ability to terminate at any time without
prejudice, we have concluded that the contract term for each inspection ends as control of an inspection service transfers. Inspections
are generally short-term in nature with a term ranging from a few days to two weeks. We
have further determined that inspections are distinct from an annual assessment. Consideration attributable to an inspection is variable,
as the inspector is only able to provide a high-level estimate of the cost of the inspection based on the inspector’s hourly rate
until the inspector is at the relevant producer/supplier site to determine the time and level of effort required to complete the inspection.
Given the very short-term nature of an inspection, variability related to an inspection generally resolves itself within a reporting
period. However, we are typically required by certain regulations to provide an inspection cost estimate to our customer, and, if required,
we utilize that estimate as our estimate of variable consideration. The cost estimate is generally derived from the cost to perform the
prior-year inspection for that specific customer site or location or, when required, the historical cost to provide an inspection for
a comparable site or location. In our experience, the historical cost of inspections has been predictive of the future cost of an inspection. Other
Considerations for Crop and Other Processed Product Verification Services Reimbursable
expenses incurred in the provision of an annual assessment or required inspection are billed to our customers, and such amounts are recognized
on a gross basis as both revenue and cost of revenue. In
addition, any amounts collected on behalf of a third-party and remitted in full to that third-party are excluded from the transaction
price and, thus, revenue. Where
Food Comes From, Inc. Notes
to the Consolidated Financial Statements Product
Sales Product
sales are primarily generated from the sale of cattle identification ear tags. Each customer purchase request represents a purchasing
decision made by customer. As such, enforceable rights and obligations (and, thus, a separate accounting contract under ASC 606) arise
at the time a customer submits its purchase request to us. At the time of request, we are entitled to fixed consideration, as the sales
quantity and related price of the product is known. All of our customers are charged the same fixed price per tag. Revenue
for product sales is recognized upon delivery of the goods to customer, at which point title, custody and risk of loss transfer to the
customer. We typically deliver product to the customer within a few days of customer’s sales request. At the time of delivery,
we invoice our customer for the related product sales and record invoiced amounts to accounts receivable. Payment is typically due by
customer upon receipt of invoice. In
relation to our product sales, the sales taxes collected from customers and remitted to government authorities are excluded from revenue. Additionally,
we do not typically provide right of return or warranty on product sales. Software
and Related Consulting Segment We
predominately offer software products via a SaaS model, which is an annual subscription-based model. Support services are generally included
in the subscription. We also provide web-hosting services on an annual basis to all of our customers in conjunction with their software
subscription. Customers have the ability to terminate without prejudice upon thirty days’ written notice; however, the subscription
fee, inclusive of maintenance and support services, and the web-hosting fee are paid upfront by the customer on a nonrefundable basis.
Consequently, we have concluded that the contract term for the annual software subscription and web-hosting services is one year. We
have determined that a software license subscription and the related hosting service should be accounted for as a service transaction,
as we provide the functionality of our software through the hosting arrangement. The SaaS arrangement provides customers with unlimited
access to our software and, thus, is accounted for as a series of distinct daily service periods that provide substantially the same
service (that is, continuous access to the hosted software) each day during the annual contract term. Further, the provision of basic
technical support services also represents a stand-ready obligation that is a series of distinct daily service periods that provide substantially
the same service (that is, access to our technical support infrastructure) during the annual contract term. Because the basic technical
support services and SaaS each represent performance obligations that are a series of distinct daily service periods, we have elected
to combine these performance obligations. We
are entitled to fixed consideration for the software license subscription, inclusive of support services, and the related hosting service.
The software license subscription and hosting fees in our contracts represent the standalone selling price for that related service.
This is because the fees charged for the software license subscription and hosting service represent the software license subscription
and hosting service fees that are charged to other customers with a similar level of data loaded into the software (regardless of whether
that customer contracts for professional services). Accordingly, the software license subscription and hosting fees are allocated to
the combined SaaS performance obligation. Where
Food Comes From, Inc. Notes
to the Consolidated Financial Statements We
recognize revenue related to the SaaS arrangement over time because a customer simultaneously receives and consumes the benefit from
the provision of access to the hosted software over the annual subscription period. Accordingly, we utilize a time-based output measure
of progress that results in a straight-line attribution of revenue. That is, revenue related to the combined SaaS obligation should be
recognized daily on a straight-line basis over the one-year subscription term, as this reflects the direct measurement of value to a
customer of the provision of access to the software via hosting each day. As
it relates to the upfront payment for the software subscription and hosting service, we have utilized the practical expedient that exempts
us from adjusting consideration for the effects of a significant financing component when we expect that the period between customer
payment and the provision of the related service is one year or less. In
addition, we record the upfront payment made by customer for the annual assessment service as deferred revenue. In
some of our SaaS contracts, we also provide software-related consulting services to our customers during an annual software subscription
period. Consulting services fees are derived from a standard rate card by employee level, and we invoice for consulting services monthly
on a time-incurred basis. Due to the termination provisions present in our SaaS contracts, our customers have an in-substance renewal
decision each month for further consulting services (that is, via their decision not to terminate the contract each month). Accordingly,
the contract term for consulting services is on a month-to-month basis within the annual subscription period. We
have concluded that consulting services are distinct from the SaaS arrangement. To the extent that consulting services result in a software
enhancement or new functionality, we have determined that those consulting services are still distinct because added features typically
provide new, discrete capabilities with independent value to a customer and a customer accesses the SaaS in a single-tenant architecture.
Further, additional features and functionality are often made available to a customer substantially after the “go-live” date
of the software (via the hosting service). As a result, our software-related consulting services represent distinct performance obligations. We
recognize revenue related to consulting services over time in accordance with ASC 606. This is because our performance does not create
an asset with an alternative use, as consulting services, and, if applicable, any related software enhancements, are highly tailored
to the farming industry specific to the given customer, and we have an enforceable right to payment, inclusive of profit, for performance
completed to date. As a result, for our consulting services, we have elected to utilize the practical expedient that allows us to recognize
revenue in the amount to which we have a right to invoice, as we believe that we have a right to consideration from a customer in an
amount that corresponds directly with the value to the customer of our performance completed to date for the provision of consulting
services. Principal
versus Agent Considerations Under
certain of our verification and certification service contracts, a third-party inspector may be required to perform an independent inspection
of a site or location within our customer’s supply chain in accordance with regulations of a certain standard or claim. In this
scenario, we have concluded that we are the principal in the provision of inspection services to our customer, as we control the inspection
service, and the related inspection report, before it is transferred to our customer. In accordance with this conclusion, we present
revenue related to inspections on a gross basis, with customer payment for an inspection presented as revenue and the inspection cost
paid to the third-party inspector presented as an expense. Where
Food Comes From, Inc. Notes
to the Consolidated Financial Statements In
addition, we utilize a third-party to provide web-hosting services in the provision of our SaaS arrangements. In this scenario, we are
primarily responsible for fulfilling the promise to provide web-hosting services to the customer, and we establish the fee that the customer
is charged for the web-hosting services. Consequently, we have also concluded that we are the principal in the provision of web-hosting
services under our SaaS arrangements. As such, we present revenue on a gross basis, with consideration received from our customer for
the web-hosting service recorded as revenue and the cost paid to the third-party to provide those web-hosting services recorded as an
expense. Disaggregation
of Revenue We
have identified three material revenue categories in our business: (i) verification and certification service revenue, (ii) product sales,
(iii) software and related consulting revenue. Revenue
attributable to each of our identified revenue categories is disaggregated in the table below (amounts in thousands). Schedule of Revenue Attributable to Each of Our Identified Revenue Categories
Verification and Certification Segment Software Sales and Related Consulting Segment Eliminations and Other Consolidated Totals Verification and Certification Segment Software Sales and Related Consulting Segment Eliminations and Other Consolidated Totals
Year ended December 31, 2022 Year ended December 31, 2021
Verification and Certification Segment Software Sales and Related Consulting Segment Eliminations and Other Consolidated Totals Verification and Certification Segment Software Sales and Related Consulting Segment Eliminations and Other Consolidated Totals
Revenues:
Verification and certification service revenue $ 17,610 $ - $ - $ 17,610 $ 16,058 $ - $ - $ 16,058
Product sales 4,364 - - 4,364 3,830 - - 3,830
Software and related consulting revenue - 2,871 - 2,871 - 2,044 - 2,044
Total revenues $ 21,974 $ 2,871 $ - $ 24,845 $ 19,888 $ 2,044 $ - $ 21,932 Transaction
Price Allocated to Remaining Performance Obligations We
generally enter into revenue contracts with a one-year term. In certain instances, we have concluded that our contract term is less than
one year because: (i) the termination provisions present in the contract impact the contract term under ASC 606 or (ii) a contract under
ASC 606 arises at the time our customer requests the provision of a good or service that is delivered within or over a few days to a
couple of weeks. As a result of our short-term contract structures, we have utilized the practical expedient in ASC 606-10-50-14 that
exempts us from disclosure of the transaction price allocated to remaining performance obligations if the performance obligation is part
of a contract that has an original expected duration of one year or less. Contract
Balances Under
our animal verification and certification services contracts, we invoice customers once the performance obligation for the provision
of a site or location audit has been satisfied, at which point payment is unconditional. In addition, any product sales are invoiced
upon delivery to the customer, at which point payment is also unconditional. Accordingly, our animal verification and certification services
contracts do not give rise to a contract asset under ASC 606; rather, invoiced amounts reflect accounts receivable. Under
our crop and other processed product verification and certification services, a nonrefundable payment for an annual assessment of compliance
with a standard is typically made by our customers upfront upon contract execution. That is, payment is made in advance of the provision
of annual assessment services. Accordingly, we recognize deferred revenue upon receipt of the upfront payment from our customers for
crop and other processed product audit assessment services. Revenue is subsequently recognized, and the related deferred revenue is reduced,
over the one-year period during which assessment services are provided to the customer using the over-time measure of progress selected
in accordance with ASC 606. To the extent that an inspection is required during the annual assessment period, we invoice customers once
the performance obligation for the inspection has been satisfied, at which point payment is unconditional. As such, inspection services
give rise to accounts receivable. Where
Food Comes From, Inc. Notes
to the Consolidated Financial Statements Our
software subscriptions, web-hosting, and support services are paid by our customers upfront on a nonrefundable basis. That is, payment
is made in advance of the provision of these services to our customers. As a result, we recognize deferred revenue upon receipt of the
upfront payment from our customers for software subscriptions, web-hosting and maintenance and support services. Revenue is subsequently
recognized, and the related deferred revenue is reduced, on a straight-line basis during the annual contract term that these stand-ready
services are provided to customer. Software-related
consulting services are invoiced monthly on a time-incurred basis, at which point we have an enforceable right to payment for those services.
Because payment is unconditional upon invoicing, our software-related consulting services are reflected as accounts receivable. As
of December 31, 2022 and 2021, accounts receivable from contracts with customers, net of allowance for doubtful accounts, were approximately
$ 2.2 As
of December 31, 2022 and 2021, deferred revenue from contracts with customers were approximately $ 1.3 1.5 The
following table reflects the changes in our contract liabilities during the year ended December 31, 2022 and 2021: Schedule of Changes in Contract Liabilities
Deferred revenue (in thousands): 2022 2021
Deferred revenue January 1 $ 1,513 $ 1,132
Unearned billings 3,733 3,373
Revenue recognized (3,968 ) (2,992 )
Deferred revenue December 31 $ 1,278 $ 1,513 Cost
of Revenues Salaries
and related fringe benefits directly associated with our verification and certification service revenues are allocated to costs of verification
and certification services. Costs
of products primarily represents the cost of livestock EID ear tags generally used in connection with our verification programs. Costs
of software and related consulting include direct costs of salaries and related fringe benefits, and software product support, including
web-hosting fees. 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off accounts receivable when they become uncollectible,
and payments subsequently received on such receivables are credited to the allowance for doubtful accounts. The allowance for doubtful
accounts was approximately $ 55,000 61,000 Where
Food Comes From, Inc. Notes
to the Consolidated Financial Statements At
December 31, 2022 and 2021, no single customer accounted for greater than 10% of our accounts receivable balance. 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3 - Property and Equipment The
major categories of property and equipment are as follows as of December 31st: Schedule of Property and Equipment
2022 2021
(in thousands)
Automobiles $ 137 $ 124
Furniture and office equipment 582 534
Software and tools 1,927 1,927
Website development and other enhancements 189 189
Building and leasehold improvements 811 811
Land - -
3,646 3,585
Less accumulated depreciation 2,648 2,290
Property and equipment, net $ 998 $ 1,295 Total
depreciation expense for the years ended December 31, 2022 and 2021 was approximately $ 0.4 10,000 In
December 2021, the Company sold the land, 2,300 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8:10:51Z</dcterms:created>
  <dcterms:modified xmlns:dcterms="http://purl.org/dc/terms/" xmlns:xsi="http://www.w3.org/2001/XMLSchema-instance" xsi:type="dcterms:W3CDTF">2023-02-23T18:10:51Z</dcterms:modified>
</cp:coreProperties>
</file>